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Operating Lease" sheetId="13" state="visible" r:id="rId13"/>
    <sheet xmlns:r="http://schemas.openxmlformats.org/officeDocument/2006/relationships" name="Commitments and Contingencies" sheetId="14" state="visible" r:id="rId14"/>
    <sheet xmlns:r="http://schemas.openxmlformats.org/officeDocument/2006/relationships" name="Radionetics Oncology, Inc."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Employee Savings Pla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Radionetics Oncology, Inc. (Tab" sheetId="26" state="visible" r:id="rId26"/>
    <sheet xmlns:r="http://schemas.openxmlformats.org/officeDocument/2006/relationships" name="Operating Lease (Tables)" sheetId="27" state="visible" r:id="rId27"/>
    <sheet xmlns:r="http://schemas.openxmlformats.org/officeDocument/2006/relationships" name="Equity Incentive Plans (Tables)" sheetId="28" state="visible" r:id="rId28"/>
    <sheet xmlns:r="http://schemas.openxmlformats.org/officeDocument/2006/relationships" name="Income Tax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vestment Securities - Summary" sheetId="33" state="visible" r:id="rId33"/>
    <sheet xmlns:r="http://schemas.openxmlformats.org/officeDocument/2006/relationships" name="Investment Securities - Summa_2" sheetId="34" state="visible" r:id="rId34"/>
    <sheet xmlns:r="http://schemas.openxmlformats.org/officeDocument/2006/relationships" name="Investment Securities - Additio"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Balance Sheet Details - Compone" sheetId="38" state="visible" r:id="rId38"/>
    <sheet xmlns:r="http://schemas.openxmlformats.org/officeDocument/2006/relationships" name="Balance Sheet Details - Compo_2" sheetId="39" state="visible" r:id="rId39"/>
    <sheet xmlns:r="http://schemas.openxmlformats.org/officeDocument/2006/relationships" name="Balance Sheet Details - Additio" sheetId="40" state="visible" r:id="rId40"/>
    <sheet xmlns:r="http://schemas.openxmlformats.org/officeDocument/2006/relationships" name="Operating Lease - Additional In" sheetId="41" state="visible" r:id="rId41"/>
    <sheet xmlns:r="http://schemas.openxmlformats.org/officeDocument/2006/relationships" name="Operating Lease - Schedule of F" sheetId="42" state="visible" r:id="rId42"/>
    <sheet xmlns:r="http://schemas.openxmlformats.org/officeDocument/2006/relationships" name="Convertible Preferred Stock - A" sheetId="43" state="visible" r:id="rId43"/>
    <sheet xmlns:r="http://schemas.openxmlformats.org/officeDocument/2006/relationships" name="Radionetics Oncology, Inc. - Ad" sheetId="44" state="visible" r:id="rId44"/>
    <sheet xmlns:r="http://schemas.openxmlformats.org/officeDocument/2006/relationships" name="Radionetics Oncology, Inc. - Ra" sheetId="45" state="visible" r:id="rId45"/>
    <sheet xmlns:r="http://schemas.openxmlformats.org/officeDocument/2006/relationships" name="Stockholder's Equity - Addition"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Equity Incentive Plans - Weight" sheetId="49" state="visible" r:id="rId49"/>
    <sheet xmlns:r="http://schemas.openxmlformats.org/officeDocument/2006/relationships" name="Equity Incentive Plans - Stock-"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come Taxes - Schedule of Dome" sheetId="53" state="visible" r:id="rId53"/>
    <sheet xmlns:r="http://schemas.openxmlformats.org/officeDocument/2006/relationships" name="Income Taxes - Schedule of Reco" sheetId="54" state="visible" r:id="rId54"/>
    <sheet xmlns:r="http://schemas.openxmlformats.org/officeDocument/2006/relationships" name="Income Taxes - Schedule of Unre" sheetId="55" state="visible" r:id="rId55"/>
    <sheet xmlns:r="http://schemas.openxmlformats.org/officeDocument/2006/relationships" name="Employee Savings Plan - Additio" sheetId="56" state="visible" r:id="rId56"/>
    <sheet xmlns:r="http://schemas.openxmlformats.org/officeDocument/2006/relationships" name="Subsequent Event - Additional 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RNX</t>
        </is>
      </c>
    </row>
    <row r="10">
      <c r="A10" s="4" t="inlineStr">
        <is>
          <t>Entity Registrant Name</t>
        </is>
      </c>
      <c r="B10" s="4" t="inlineStr">
        <is>
          <t>Crinetics Pharmaceuticals, Inc.</t>
        </is>
      </c>
    </row>
    <row r="11">
      <c r="A11" s="4" t="inlineStr">
        <is>
          <t>Entity Central Index Key</t>
        </is>
      </c>
      <c r="B11" s="4" t="inlineStr">
        <is>
          <t>000165824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 xml:space="preserve">Yes  </t>
        </is>
      </c>
    </row>
    <row r="15">
      <c r="A15" s="4" t="inlineStr">
        <is>
          <t>Entity Voluntary Filers</t>
        </is>
      </c>
      <c r="B15" s="4" t="inlineStr">
        <is>
          <t xml:space="preserve">No  </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Common Stock, Shares Outstanding</t>
        </is>
      </c>
      <c r="C21" s="5" t="n">
        <v>47784611000</v>
      </c>
    </row>
    <row r="22">
      <c r="A22" s="4" t="inlineStr">
        <is>
          <t>Entity Public Float</t>
        </is>
      </c>
      <c r="D22" s="6" t="n">
        <v>683</v>
      </c>
    </row>
    <row r="23">
      <c r="A23" s="4" t="inlineStr">
        <is>
          <t>Entity Interactive Data Current</t>
        </is>
      </c>
      <c r="B23" s="4" t="inlineStr">
        <is>
          <t xml:space="preserve">Yes  </t>
        </is>
      </c>
    </row>
    <row r="24">
      <c r="A24" s="4" t="inlineStr">
        <is>
          <t>Title of 12(b) Security</t>
        </is>
      </c>
      <c r="B24" s="4" t="inlineStr">
        <is>
          <t>Common Stock, par value $0.001 per share</t>
        </is>
      </c>
    </row>
    <row r="25">
      <c r="A25" s="4" t="inlineStr">
        <is>
          <t>Security Exchange Name</t>
        </is>
      </c>
      <c r="B25" s="4" t="inlineStr">
        <is>
          <t>NASDAQ</t>
        </is>
      </c>
    </row>
    <row r="26">
      <c r="A26" s="4" t="inlineStr">
        <is>
          <t>Entity File Number</t>
        </is>
      </c>
      <c r="B26" s="4" t="inlineStr">
        <is>
          <t>001-38583</t>
        </is>
      </c>
    </row>
    <row r="27">
      <c r="A27" s="4" t="inlineStr">
        <is>
          <t>Entity Incorporation, State or Country Code</t>
        </is>
      </c>
      <c r="B27" s="4" t="inlineStr">
        <is>
          <t>DE</t>
        </is>
      </c>
    </row>
    <row r="28">
      <c r="A28" s="4" t="inlineStr">
        <is>
          <t>Entity Tax Identification Number</t>
        </is>
      </c>
      <c r="B28" s="4" t="inlineStr">
        <is>
          <t>26-3744114</t>
        </is>
      </c>
    </row>
    <row r="29">
      <c r="A29" s="4" t="inlineStr">
        <is>
          <t>Entity Address, Address Line One</t>
        </is>
      </c>
      <c r="B29" s="4" t="inlineStr">
        <is>
          <t>10222 Barnes Canyon Road</t>
        </is>
      </c>
    </row>
    <row r="30">
      <c r="A30" s="4" t="inlineStr">
        <is>
          <t>Entity Address, Address Line Two</t>
        </is>
      </c>
      <c r="B30" s="4" t="inlineStr">
        <is>
          <t>Bldg. #2</t>
        </is>
      </c>
    </row>
    <row r="31">
      <c r="A31" s="4" t="inlineStr">
        <is>
          <t>Entity Address, City or Town</t>
        </is>
      </c>
      <c r="B31" s="4" t="inlineStr">
        <is>
          <t>San Diego</t>
        </is>
      </c>
    </row>
    <row r="32">
      <c r="A32" s="4" t="inlineStr">
        <is>
          <t>Entity Address, State or Province</t>
        </is>
      </c>
      <c r="B32" s="4" t="inlineStr">
        <is>
          <t>CA</t>
        </is>
      </c>
    </row>
    <row r="33">
      <c r="A33" s="4" t="inlineStr">
        <is>
          <t>Entity Address, Postal Zip Code</t>
        </is>
      </c>
      <c r="B33" s="4" t="inlineStr">
        <is>
          <t>92121</t>
        </is>
      </c>
    </row>
    <row r="34">
      <c r="A34" s="4" t="inlineStr">
        <is>
          <t>City Area Code</t>
        </is>
      </c>
      <c r="B34" s="4" t="inlineStr">
        <is>
          <t>858</t>
        </is>
      </c>
    </row>
    <row r="35">
      <c r="A35" s="4" t="inlineStr">
        <is>
          <t>Local Phone Number</t>
        </is>
      </c>
      <c r="B35" s="4" t="inlineStr">
        <is>
          <t>450-6464</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Certain sections of the registrant’s definitive proxy statement for the 2022 annual meeting of stockholders to be filed with the Securities and Exchange Commission pursuant to Regulation 14A not later than 120 days after end of the fiscal year covered by this Form 10-K are incorporated by reference into Part III of this Form 10-K.</t>
        </is>
      </c>
    </row>
    <row r="40">
      <c r="A40" s="4" t="inlineStr">
        <is>
          <t>Auditor Firm ID</t>
        </is>
      </c>
      <c r="B40" s="4" t="inlineStr">
        <is>
          <t>243</t>
        </is>
      </c>
    </row>
    <row r="41">
      <c r="A41" s="4" t="inlineStr">
        <is>
          <t>Auditor Name</t>
        </is>
      </c>
      <c r="B41" s="4" t="inlineStr">
        <is>
          <t>BDO USA, LLP</t>
        </is>
      </c>
    </row>
    <row r="42">
      <c r="A42" s="4" t="inlineStr">
        <is>
          <t>Auditor Location</t>
        </is>
      </c>
      <c r="B42" s="4" t="inlineStr">
        <is>
          <t>San Dieg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3. INVESTMENT SECURITIES A vailable-for-sale investment securities consisted of the following as of December 31, 2021 and 2020 ( in thousands ):
As of December 31, 2021
Amortized Gross Gross Fair
Available-for-sale investment securities:
U.S. government and agency obligations $ 54,637 $ — $ ( 180 ) $ 54,457
Certificates of deposit 5,735 1 ( 4 ) 5,732
Corporate debt securities 70,600 6 ( 204 ) 70,402
Asset-backed securities 2,421 — — 2,421
Total $ 133,393 $ 7 $ ( 388 ) $ 133,012
As of December 31, 2020
Amortized Gross Gross Fair
Available-for-sale investment securities:
U.S. government and agency obligations $ 74,222 $ 6 $ ( 5 ) 74,223
Certificates of deposit 2,161 14 — 2,175
Corporate debt securities 1,385 10 — 1,395
Total $ 77,768 $ 30 $ ( 5 ) $ 77,793 As of December 31, 2021 and 2020, available-for-sale investment securities by contractual maturity were as follows ( in thousands ):
As of December 31, 2021 As of December 31, 2020
Amortized Fair Amortized Fair
Available-for-sale investment securities:
Due in one year or less $ 31,101 $ 31,078 $ 59,472 $ 59,487
Due after one year through five years 102,292 101,934 18,296 18,306
Total $ 133,393 $ 133,012 $ 77,768 $ 77,793 The Company reviewed its investment holdings as of December 31, 2021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investment securities. During the years ended December 31, 2021, 2020, and 2019, the Company recognized $ 2,000 , $ 26,000 and $ 7,000 , respectively, of realized net gains in the accompanying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Investment Securitie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Derivative Asset On October 15, 20 21, the Company received the Radionetics Warrant to purchase the greater of 3,407,285 additional shares of common stock or the number of additional shares of common stock that would all the Company to maintain an aggregate equity interest of 22 % of the fully diluted capitalization of Radionetics. The valuation method and primary inputs used in valuing the Radionetics Warrant are discussed in Note 8. Such valuation is based on valuations provided by a third-party valuation specialist using unobservable inputs due to little to no market data (Level 3 inputs). There were no material changes in the inputs or total the valuation of the Radionetics Warrant between October 15, 2021 and December 31, 2021. Financial assets measured at fair value on a recurring basis as of December 31, 2021 and 2020 were as follows (in thousands):
As of December 31, 2021
Level 1 Level 2 Level 3 Total
Investment securities:
U.S. government and agency obligations $ 44,984 $ 9,473 $ — $ 54,457
Certificates of deposit — 5,732 — 5,732
Corporate debt securities — 70,402 — 70,402
Asset-backed securities — 2,421 2,421
Total Investment securities 44,984 88,028 — 133,012
Derivative Assets:
Radionetics Warrant — — 68 68
Total assets measured at fair value $ 44,984 $ 88,028 $ 68 $ 133,080
As of December 31, 2020
Level 1 Level 2 Level 3 Total
Investment securities:
U.S. government and agency obligations $ 60,222 $ 14,001 $ — $ 74,223
Certificates of deposit — 2,175 — 2,175
Corporate debt securities — 1,395 — 1,395
Total assets measured at fair value $ 60,222 $ 17,571 $ — $ 77,793 The Company’s policy is to recognize transfers between levels of the fair value hierarchy on the date of the event or change in circumstances that caused the transfer. There were no transfers into or out of Level 3 during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5. BALANCE SHEET DETAILS Prepaid expenses and other current assets consisted of the following ( in thousands ):
December 31, December 31,
Prepaid research and development costs $ 7,184 $ 3,062
Australian tax incentive receivable 977 1,720
Prepaid insurance 888 693
Interest receivable 499 113
Due from Radionetics (Note 8) 553 —
Other 912 1,024
Total $ 11,013 $ 6,612 Property and equipment, net consisted of the following ( in thousands ):
December 31, December 31,
Leasehold improvements $ 3,516 $ 3,494
Lab equipment 1,889 1,551
Office equipment 859 653
Computers and software 41 41
Property and equipment at cost 6,305 5,739
Less accumulated depreciation and amortization 3,480 2,558
Total $ 2,825 $ 3,181 Depreciation and amortization expense was $ 0.9 million for each of the years ended December 31, 202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1</t>
        </is>
      </c>
    </row>
    <row r="3">
      <c r="A3" s="3" t="inlineStr">
        <is>
          <t>Leases [Abstract]</t>
        </is>
      </c>
    </row>
    <row r="4">
      <c r="A4" s="4" t="inlineStr">
        <is>
          <t>Operating Lease</t>
        </is>
      </c>
      <c r="B4" s="4" t="inlineStr">
        <is>
          <t>6. OPERATING LEASE In February 2018, as amended in March 2018, the Company entered into a non-cancelable operating lease for a new facility in San Diego, California. The lease has an initial term of seven years which expires in August 2025 , and the Company has an option to extend the term of the lease for an additional five years and has a termination option subject to early termination fees. The lease is subject to base lease payments and additional charges for common area maintenance and other costs and includes certain lease incentives and tenant improvement allowances. The Company’s estimated incremental fully collateralized borrowing rate of 8.0 % was used in its present value calculation as the facility lease does not have a stated rate and the implicit rate was not readily determinable. Under the terms of the lease, the Company provided the lessor with an irrevocable letter of credit in the amount of $ 0.5 million. The lessor is entitled to draw on the letter of credit in the event of any default by the Company under the terms of the lease. As of December 31, 2021, future minimum payments under non-cancellable operating leases were as follows ( in thousands ):
Year ending December 31, Minimum
2022 $ 1,208
2023 1,244
2024 1,280
2025 871
Total future minimum lease payments 4,603
Less imputed interest ( 590 )
Total operating lease liability 4,013
Less operating lease liability, current ( 939 )
Operating lease liability, non-current $ 3,074 Lease cost is recorded on a straight-line basis over the term of the Company’s facility lease. Rent expense was $ 1.0 million for each of the years ended December 31, 2021, 2020 and 2019 . As of December 31, 2021 and 2020, the Company’s operating lease weighted average remaining term was 3.6 and 4.6 years, respectively. As of December 31, 2021 and 2020, the Company’s weighted-average discount rate was 8 %. Cash paid for amounts included in the measurement of lease liabilities for operating cash flow from operating leases was $ 1.2 million, $ 1.1 million, and $ 1.1 million during each of the years ended years ended December 31, 202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dionetics Oncology, Inc.</t>
        </is>
      </c>
      <c r="B1" s="2" t="inlineStr">
        <is>
          <t>12 Months Ended</t>
        </is>
      </c>
    </row>
    <row r="2">
      <c r="B2" s="2" t="inlineStr">
        <is>
          <t>Dec. 31, 2021</t>
        </is>
      </c>
    </row>
    <row r="3">
      <c r="A3" s="3" t="inlineStr">
        <is>
          <t>RADIONETICS ONCOLOGY, INC. [Abstract]</t>
        </is>
      </c>
    </row>
    <row r="4">
      <c r="A4" s="4" t="inlineStr">
        <is>
          <t>Radionetics Oncology, Inc.</t>
        </is>
      </c>
      <c r="B4" s="4" t="inlineStr">
        <is>
          <t>8. RADIONETICS ONCOLOGY, INC. Formation In October 2021, the Company, together with 5AM and Frazier, announced the formation of Radionetics Oncology, Inc. Radionetics aims to develop a deep pipeline of novel, targeted, nonpeptide radiopharmaceuticals for the treatment of a broad range of oncology indications. Collaboration and License Agreement The Company and Radionetics entered into the CLA under which the Company granted to Radionetics an exclusive world-wide license to its radiotherapeutics technology platform and associated intellectual property for use in developing radiotherapeutics and related radio-imaging agents, including exclusive rights to the underlying intellectual property on certain preclinical drug candidates. Under the CLA, the Company will not be supporting or maintaining the intellectual property and does not plan on continuing to undertake those activities from which the utility of the intellectual property is derived. The collaborative provisions per the CLA are deemed to be protective measures for the advancement of the technology and not deemed to be a separate performance obligation. The performance obligation under the CLA consisted of the license and know-how of the technology that was transferred at the inception of the CLA. The CLA is effective until the earlier of the fifth anniversary of signing the CLA or a change in control of either the Company or Radionetics. In exchange, the C ompany received 50,500,000 shares of common stock of Radionetics, which represents an initial majority stake in Radionetics of 64 %, and the Radionetics Warrant to purchase the greater of 3,407,285 additional shares of common stock or the number of additional shares of commo n stock that would allow the Company to maintain an aggregate equity interest of 22 % of the fully diluted capitalization of Radionetics. The exercise price of the Radionetics Warrant is $ 0.00001 and it is exercisable at any time and has a term of 10 years . These upfront noncash considerations were valued at $ 1.1 million, which were comprised of $ 1.0 million for the Company's share of Radionetics common stock and $ 0.1 million for the Radionetics Warrant. The CLA is for functional intellectual property which was transferred at the inception of the CLA. The Company does not have an ongoing performance obligation to support or maintain the licensed intellectual property under the CLA. During the year ended December 31, 2021, the entire amount of the upfront noncash consideration of $ 1.1 million was recognized as license revenue in the accompanying consolidated statements of operations and comprehensive loss upon the Company's transfer of the license under the CLA. In addition, the Company may receive potential sales milestones in excess of $ 1.0 billion and single-digit royalties on net sales. The Company may also pay Radionetics potential royalties on certain net sales. Sales-based milestones and royalties are recognized at the later of when the subsequent sale or usage occurs or the performance obligation for which some or all of the sales-based milestones an d royalties have been allocated to has been satisfied or partially satisfied. As there have been no sales to date, no sales-based milestones or royalties were recognized during the year ended December 31, 2021. Valuation of Upfront Noncash Considerations The Company engaged a third-party valuation specialist to determine the estimated fair value of these upfront noncash considerations received. The valuation specialist utilized a cost approach to determine the implied value of Radionetics’ equity since it was newly formed with early development stage technology from the CLA for which there are not reliable long-term forecasts. Next, the total equity value was allocated to various share classes using the current value method and option pricing method. The current value method allocates the value of the business to the shareholders' given consideration of senior obligations such as debt, equity certificates and other preferred equity. The option pricing method entails allocating the total shareholders’ equity value to the various share classes based upon their respective claims on a series of call options with strike prices at various value levels depending upon the rights and preferences of each class. The primary inputs used in valuing the Radionetics common stock and the Radionetics Warrant, were as follows:
Derivative Asset October 15, 2021 and December 31, 2021
Expected term 3.0 years
Expected volatility 111.4 %
Risk free interest rate 0.7 %
Marketability discount 30.0 % The Company estimated the expected term based on the expected time to a liquidity event. The risk-free interest rate was based on the yields of zero-coupon U.S. treasury securities. Volatility was estimated based upon an analysis of historical equity and asset volatilities of companies deemed comparable to Radionetics. The valuation amounts were adjusted by a discount for lack of marketability to account for the lack of liquidity an owner of the interest would experience for common stock in an early-stage company. The estimated value for the common stock of Radionetics and the Radionetics Warrant was $ 0.02 per share as of October 15, 2021 and December 31, 2021. Investment in Radionetics The Company applied the VIE model to its variable interests in Radionetics and concluded Radionetics is a VIE due to its insufficient equity to finance its activities without additional subordinated financial support. The Company then evaluated whether it is the primary beneficiary of Radionetics by identifying Radionetics’ key activities: (1) research and development activities, (2) financing decisions, and (3) determining the strategic direction of Radionetics. Power over research and development activities are made by unanimous vote by members of the research and development committee, in which no party has power. Power for financing decisions and setting strategic direction rests with the Radionetics’ board of directors, and no party was determined to be in control since the Radionetics board of directors is comprised of 4 members for which Crinetics, 5AM and Frazier are entitled to appoint (and replace, as needed) their board designee while the fourth independent member must be mutually agreed to by all three investors. Radionetics’ management is entirely separate from the Company and is determined by Radionetics’ board of directors. As the Company does not control any of Radionetics' key activities, it is not the primary beneficiary of the VIE and does not consolidate Radionetics. The Company accounted for its investment in Radionetics under the equity method of accounting due to its ability to exercise significant influence through its board seat and involvement in R&amp;D activities, among other factors. The Company’s initial investment in Radionetics was recorded at the fair value of common stock received in the amount of $ 1.0 million. The Company's maximum exposure to loss of Radionetics is limited to carrying value of its equity method investment in Radionetics and the Radionetics Warrant. The Company has no obligation to fund the operations of Radionetics and has not provided significant explicit or implicit support to Radionetics that was not contractually required. The financial statements of Radionetics are not received sufficiently timely for the Company to record its portion of earnings or loss in the current consolidated financial statements and therefore the Company reports its portion of earnings or loss on a one quarter lag. Other Radionetics Transactions During the year ended December 31, 2021, Radionetics completed a $ 30.0 million convertible notes financing with 5AM and Frazier as the sole participants. R. Scott Struthers, Ph.D. the Company’s President and Chief Executive Officer, serves as chairman of the Radionetics board of directors. As of December 31, 2021, The Company had approximately $ 0.6 million due from Radionetics for reimbursement of certain expenses paid on behalf of Radionetics. These amounts are recorded within prepaid expenses and other current assets in the accompanying balance sheets. The Company has evaluated these reimbursements and concluded that these reimbursements are not performance obligations for which the Company is acting as the principal and therefore these amounts have been included within operating expenses in the accompanying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9. STOCKHOLDERS’ EQUITY Stock Offerings On April 17, 2020, the Company completed a public offering of 8,222,500 shares of its common stock at a public offering price of $ 14.00 per share. Proceeds from the offering were approximately $ 107.9 million, net of underwriting discounts and commissions and offering costs of $ 7.3 million. The shares were registered pursuant to the Company’s Shelf Registration Statement discussed below. On April 12, 2021, the Company completed an underwritten follow-on offering of 4,562,044 shares of its common stock at a price to the public of $ 16.44 per share. Proceeds from the offering were approximately $ 72.6 million, net of underwriting discounts and commissions and offering costs of $ 2.4 million. The shares were registered pursuant to the Company’s Shelf Registration Statement discussed below. On July 28, 2021, the Company entered into a stock purchase agreement for the private placement of 851,306 shares of its common stock at a price of $ 17.62 per share (the “Private Placement”), which shares were issued on July 30, 2021. Proceeds from the offering were approximately $ 15.0 million. On October 21, 2021, the Company completed an underwritten follow-on offering of 8,712,400 shares of its common stock at a price to the public of $ 19.80 per share. Proceeds from the offering were approximately $ 162.0 million, net of underwriting discounts and commissions and offering costs of $ 10.5 million. The shares were registered pursuant to the Company’s 2021 Shelf Registration Statement discussed below. Shelf Registration Statements and ATM Offering On August 13, 2019, the Company filed a registration statement on Form S-3 (the “Shelf Registration Statement”), covering the offering of up to $ 300.0 million of common stock, preferred stock, debt securities, warrants and units. The Registration Statement became effective on August 29, 2019 . On August 13, 2019, the Company also entered into the Sales Agreement (the “Sales Agreement”) with SVB Leerink LLC and Cantor Fitzgerald &amp; Co. (the “Sales Agents”), under which the Company may, from time to time, sell shares of its common stock having an aggregate offering price of up to $ 75.0 million. The Shelf Registration Statement included a prospectus covering the offering, issuance, and sale of up to $ 75.0 million of Company common stock from time to time through the ATM Offering. The shares to be sold under the Sales Agreement may be issued and sold pursuant to the Shelf Registration Statement. During the year ended December 31, 2020, the Company sold a total of 275,764 shares of common stock pursuant to its ATM Offering for net proceeds of $ 6.4 million, after deducting commissions of $ 0.2 million. The Company did not issue any additional shares of common stock in the ATM Offering during the year ended December 31, 2021. On August 10, 2021, the Company filed a registration statement on Form S-3 (the “2021 Shelf Registration Statement”), which became immediately effective upon filing, covering the offering of common stock, preferred stock, debt securities, warrants and units and the resale of up to 851,306 shares by the accredited investor who purchased shares in the Private Pla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 xml:space="preserve">10. EQUITY INCENTIVE PLANS 2021 Employment Inducement Incentive Award Plan The Company adopted the 2021 Employment Inducement Incentive Award Plan (the "2021 Inducement Plan") in December 2021. The Company initially reserved 1,500,000 shares of the Company’s common stock for issuance pursuant to awards granted under the 2021 Inducement Plan. The terms of the 2021 Inducement Plan are substantially similar to the terms of the Company’s 2018 Incentive Award Plan with the exception that awards may only be made to an employee who has not previously been an employee or member of the board of directors of the Company if the award is in connection with commencement of employment. No awards were granted under the 2021 Inducement Plan during the year ended December 31, 2021. 2018 Incentive Award Plan The Company adopted the 2018 Incentive Award Plan (the “2018 Plan”) in July 2018. Under the 2018 Plan, which expires in July 2028 , the Company may grant equity-based awards to individuals who are employees, officers, directors or consultants of the Company. Options issued under the 2018 Plan will generally expire ten years from the date of grant and vest over a four-year period. As of December 31, 2021, an aggregate o f 1,121,703 shares of common stock were available for issuance under the 2018 Plan. The 2018 Plan contains a provision that allows annual increases in the number of shares available for issuance on the first day of each calendar year through January 1, 2028 in an amount equal to the lesser of: (i) 5 % of the aggregate number of shares of the Company’s common stock outstanding on December 31 of the immediately preceding calendar year, or (ii) such lesser amount determined by the Company. Under this evergreen provision, on January 1, 2022, an addition al 2,379,911 sh ares became available for future issuance under the 2018 Plan. 2015 Stock Incentive Plan In February 2015, the Company adopted the Crinetics Pharmaceuticals, Inc. 2015 Stock Incentive Plan (the “2015 Plan”),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Certain awards issued under the 2015 Plan allowed for exercise prior to vesting. Shares issued under such early-exercise provisions are subject to repurchase by the Company until they become fully vested. As of December 31, 2021, 1,228 unvested shares issued under early-exercise provisions were subject to repurchase by the Company. The consolidated balance sheet reflects an unvested stock liability of $ 2,000 a nd $ 23,000 as of December 31, 2021 and 2020, respectively. 2018 Employee Stock Purchase Plan In July 2018, the Company adopted the 2018 Employee Stock Purchase Plan (the “ESPP”). The ESPP permits participants to purchase common stock through payroll deductions of up to 20 % of their eligible compensation. As of December 31, 2021 , an aggregate of 853,108 sh ares of common stock were available for issuance under the ESPP. The ESPP contains a provision that allows annual increases in the number of shares available for issuance on the first day of each calendar year through January 1, 2028 in an amount equal to the lesser of: (i) 1% of the aggregate number of shares of the Company’s common stock outstanding on December 31 of the immediately preceding calendar year, or (ii) such lesser amount determined by the Company. Under this evergreen provision, on January 1, 2022, an additional 475,982 shares became available for future issuance under the ESPP. Stock Option Activity Activity under the Company’s stock option plans during the yea r ended December 31, 2021 was as follows:
Weighted- Weighted- Aggregate
Average Average Intrinsic
Options Exercise Remaining Value
Outstanding Price Term (000’s)
Balance at December 31, 2020 4,421,533 $ 14.42
Granted 2,889,000 $ 18.09
Exercised ( 364,273 ) $ 8.61
Forfeited and expired ( 392,666 ) $ 19.24
Balance at December 31, 2021 6,553,594 $ 16.07 8.1 $ 80,906
Vested and expected to vest at December 31, 2021 6,553,594 $ 16.07 8.1 $ 80,906
Exercisable at December 31, 2021 2,989,994 $ 13.28 7.1 $ 45,283 Aggregate intrinsic value is calculated as the difference between the closing price of the Company’s common stock at December 31, 2021 and the exercise price of stock options that had strike prices below the closing price. The total intrinsic value of options exercised during 2021, 2020 and 2019 was $ 5.1 million, $ 2.5 million and $ 2.0 million, respectively. Fair Value of Stock Awards The following table summarizes the weighted average assumptions used to estimate the fair value of stock options granted under the Company’s stock option plans and the shares purchasable under the ESPP d uring the periods presented:
Year ended December 31,
Stock Option Awards 2021 2020 2019
Expected term 6.0 years 6.0 years 5.9 years
Expected volatility 86 % 78 % 78 %
Risk free interest rate 1.0 % 0.8 % 2.3 %
Expected dividend yield — % — % — %
Year ended December 31,
ESPP 2021 2020 2019
Expected term 1.6 years 1.4 years 1.8 years
Expected volatility 91 % 84 % 65 %
Risk free interest rate 0.3 % 0.2 % 2.2 %
Expected dividend yield — % — % — % The key assumptions used in determining the fair value of equity awards, and the Company’s rationale, were as follows: (i) Expected term - the expected term for options represents the period that options are expected to be outstanding and has been estimated using the simplified method, which is an average of the contractual option term and its vesting period; the expected term for ESPP represents the term the awards are expected to be outstanding; (ii) Expected volatility - the expected volatility assumption is based on volatilities of a peer group of similar companies in the biotechnology industry whose share prices are publicly available; (iii) Risk-free interest rate - the risk-free interest rate is based on the U.S. Treasury yield in effect at the time of grant for zero coupon U.S. Treasury notes with maturities that approximate the expected terms of awards; and (iv) Expected dividend yield - the expected dividend yield assumption is zero as the Company has never paid dividends and has no present intention to do so in the futur e. The weighted-average fair value of stock options granted to employees during the years ended December 31, 2021, 2020 and 2019 was $ 13.02 , $ 12.83 and $ 16.35 per share, respectively. The weighted-average fair value of awards under the ESPP during the years ended December 31, 2021, 2020 and 2019 was $ 12.52 , $ 8.07 and $ 10.59 per share, respectively. Stock-Based Compensation Expense Stock-based compensation expense for the equity awards issued by the Company to employees and non-employees for the periods presented below was as follow s ( in thousands ):
Year ended December 31,
2021 2020 2019
Included in research and development $ 9,654 $ 5,218 $ 3,190
Included in general and administrative 7,698 5,209 3,104
Total stock-based compensation expense $ 17,352 $ 10,427 $ 6,294 Unrecognized stock-based compensation cost related to option awards wa s $ 43.4 million as of December 31, 2021 , which is expected to be recognized over a remaining weighted-average period of approximately 2.0 years . Unrecognized stock-based compensation cost related to stock purchase rights under the Company ’s ESPP was $ 1.9 mil lion as of December 31, 2021, which is expected to be recognized over a remaining weighted-average period of a pproximately 1.5 ye 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any is subject to taxation in the United States, various state jurisdictions and Australia; however, as it has operated at a loss since inception, it has not paid income taxes in any of the jurisdictions in which it has operated. At December 31, 2021 , the Company had federal, state, and foreign net operating loss (“NOL”) carryforwards of approximately $ 209.4 million, $ 216.0 million and $ 1.3 million, respectively. The federal loss carryforwards generated after 2017 of $ 203.1 million will carryforward indefinitely and can be used to offset up to 80 % of future annual taxable income, while those loss carryforwards generated prior to 2018 begin expiring in 2035, unless previously utilized. $ 0.2 million of the state loss carryforwards will carryforward indefinitely. The remaining state loss carryforwards begin expiring in 2035, unless previously utilized. The Company’s foreign loss carryforwards do not expire. The Company also has federal and California R&amp;D credit carryforwards totaling $ 6.3 million and $ 4.1 million, respectively. The federal credits begin to expire in 2030 , unless previously utilized, while the state credits do not expire. The Company also has federal Orphan Drug credit carryforwards totaling $ 5.7 million which will begin to expire in 2041 unless previously utilized. The Company’s NOL and credit carryforwards to offset future taxable income may be subject to a substantial annual limitation upon future utiliz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During 2020, the Company completed a study to assess whether an ownership change within the meaning of Section 382 had occurred for the time period prior to July 15, 2020 . The study identified several such ownership changes during the study period, which resulted in limitations on the annual utilization of the Company’s NOL and credit carryforwards, or the “Tax Attribute” carryforwards; however, the study findings also indicated that none of the Company’s Tax Attribute carryforwards generated during the study period would expire solely as a result of annual limitations on the utilization of such Tax Attribute carryforwards. Future ownership changes could still occur which might place further limits on the Company’s ability to utilize its Tax Attribute carryforwards. The Company’s federal income tax returns from 2018 forward, state income tax returns from 2017 forward, and its Australian tax returns beginning in 2019 are subject to examination by tax authorities; however, the Company’s Tax Attribute carryforwards generated in closed years are also subject to examination and remeasurement. No such audits are underway. Deferred tax assets and liabilities Net deferred tax assets are comprised of the following as of December 31, 2021 and 2020 ( in thousands ):
December 31,
2021 2020
Deferred tax assets:
Net operating loss carryforwards $ 59,453 $ 33,994
Capitalized research expenses 3,598 4,231
R&amp;D and other tax credits 12,930 6,881
Stock-based compensation 5,899 3,233
Lease liability 1,125 1,358
Accrued expenses and other, net 3,309 1,932
Total deferred tax assets 86,314 51,629
Deferred tax liabilities:
Right-of use asset ( 531 ) ( 625 )
Equity method investment ( 302 ) —
Other deferred tax liabilities — ( 132 )
Net of deferred tax assets and liabilities 85,481 50,872
Less: valuation allowance ( 85,481 ) ( 50,872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Income tax benefit For the three years in the period ended December 31, 2021, domestic and foreign pre-tax loss were ( in thousands ):
Year ended December 31,
2021 2020 2019
Loss before income taxes - Domestic $ ( 107,723 ) $ ( 71,769 ) $ ( 48,643 )
Loss before income taxes - Foreign 82 ( 2,043 ) ( 1,779 )
Loss before income taxes - Consolidated $ ( 107,641 ) $ ( 73,812 ) $ ( 50,422 ) A reconciliation of income tax expense to the amount computed by applying the statutory federal income tax rate to the loss from operations for the three years in the period ended December 31, 2021 is as follows ( in thousands ):
Year ended December 31,
2021 2020 2019
Expected income tax benefit at federal statutory rate $ ( 22,605 ) $ ( 15,417 ) $ ( 10,589 )
State income tax benefit, net of federal benefit ( 7,083 ) ( 4,886 ) ( 3,431 )
Tax effect of
Change in valuation allowance 34,495 22,242 16,064
R&amp;D credit ( 7,117 ) ( 2,597 ) ( 2,485 )
Stock-based compensation 1,196 539 226
Australian tax incentive 27 215 307
Other 1,087 ( 96 ) ( 92 )
Provision for income taxes $ — $ — $ — Changes to the Company’s unrecognized tax benefits are summarized in the following table ( in thousands ):
Year ended December 31,
2021 2020 2019
Beginning balance $ 1,092 $ 886 $ 344
Increase (decrease) for prior year tax positions ( 34 ) ( 163 ) 70
Increase (decrease) for current year tax positions 495 369 472
Ending balance $ 1,553 $ 1,092 $ 886 Due to the existence of the valuation allowance, future changes in unrecognized tax benefits would not have any effect on the Company’s effective tax rate. The Company does not foresee any material changes to its unrecognized tax benefits within the next twelve months. There have been no decreases in unrecognized tax benefits due to settlements or expiration of statute of limitations for the assessment of taxes during the years ended December 31, 2021, 2020 and 2019. In response to the pandemic, the Coronavirus Aid, Relief and Economic Security Act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did not have a material impact on our income tax provision for the year ended December 31, 2021 and 2020. Deferred income taxes have not been provided for undistributed earnings of the Company’s consolidated foreign subsidiary because the Parent entity would not be required to include the distribution into income as the amount would be tax free. The Tax Cuts and Jobs Act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in the year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1</t>
        </is>
      </c>
    </row>
    <row r="3">
      <c r="A3" s="3" t="inlineStr">
        <is>
          <t>Retirement Benefits [Abstract]</t>
        </is>
      </c>
    </row>
    <row r="4">
      <c r="A4" s="4" t="inlineStr">
        <is>
          <t>Employee Savings Plan</t>
        </is>
      </c>
      <c r="B4" s="4" t="inlineStr">
        <is>
          <t>12. EMPLOYEE SAVINGS PLAN The Company has a defined contribution 401(k) benefit plan (the “401(k) Plan”) for all eligible employees, effective May 1, 2016 . The plan permits participants to contribute up to the amount allowable under federal limits of annual pre-tax compensation to the 401(k) Plan. Effective in 2021, discretionary matching contributions to the 401(k) Plan are permitted in an amount equal to 50% of the first 6% of the employee’s taxable income up to a maximum of $ 3,000 per year . The Company accrued approximately $ 0.3 million for matching contribution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0695</v>
      </c>
      <c r="C3" s="6" t="n">
        <v>93087</v>
      </c>
    </row>
    <row r="4">
      <c r="A4" s="4" t="inlineStr">
        <is>
          <t>Investment securities</t>
        </is>
      </c>
      <c r="B4" s="5" t="n">
        <v>133012</v>
      </c>
      <c r="C4" s="5" t="n">
        <v>77793</v>
      </c>
    </row>
    <row r="5">
      <c r="A5" s="4" t="inlineStr">
        <is>
          <t>Prepaid expenses and other current assets</t>
        </is>
      </c>
      <c r="B5" s="5" t="n">
        <v>11013</v>
      </c>
      <c r="C5" s="5" t="n">
        <v>6612</v>
      </c>
    </row>
    <row r="6">
      <c r="A6" s="4" t="inlineStr">
        <is>
          <t>Total current assets</t>
        </is>
      </c>
      <c r="B6" s="5" t="n">
        <v>344720</v>
      </c>
      <c r="C6" s="5" t="n">
        <v>177492</v>
      </c>
    </row>
    <row r="7">
      <c r="A7" s="4" t="inlineStr">
        <is>
          <t>Property and equipment, net</t>
        </is>
      </c>
      <c r="B7" s="5" t="n">
        <v>2825</v>
      </c>
      <c r="C7" s="5" t="n">
        <v>3181</v>
      </c>
    </row>
    <row r="8">
      <c r="A8" s="4" t="inlineStr">
        <is>
          <t>Operating lease right-of-use asset</t>
        </is>
      </c>
      <c r="B8" s="5" t="n">
        <v>1892</v>
      </c>
      <c r="C8" s="5" t="n">
        <v>2232</v>
      </c>
    </row>
    <row r="9">
      <c r="A9" s="4" t="inlineStr">
        <is>
          <t>Derivative asset</t>
        </is>
      </c>
      <c r="B9" s="5" t="n">
        <v>68</v>
      </c>
      <c r="C9" s="4" t="inlineStr">
        <is>
          <t xml:space="preserve"> </t>
        </is>
      </c>
    </row>
    <row r="10">
      <c r="A10" s="4" t="inlineStr">
        <is>
          <t>Investment in Radionetics</t>
        </is>
      </c>
      <c r="B10" s="5" t="n">
        <v>1010</v>
      </c>
      <c r="C10" s="4" t="inlineStr">
        <is>
          <t xml:space="preserve"> </t>
        </is>
      </c>
    </row>
    <row r="11">
      <c r="A11" s="4" t="inlineStr">
        <is>
          <t>Restricted cash</t>
        </is>
      </c>
      <c r="B11" s="5" t="n">
        <v>500</v>
      </c>
      <c r="C11" s="5" t="n">
        <v>500</v>
      </c>
    </row>
    <row r="12">
      <c r="A12" s="4" t="inlineStr">
        <is>
          <t>Other assets</t>
        </is>
      </c>
      <c r="B12" s="4" t="inlineStr">
        <is>
          <t xml:space="preserve"> </t>
        </is>
      </c>
      <c r="C12" s="5" t="n">
        <v>40</v>
      </c>
    </row>
    <row r="13">
      <c r="A13" s="4" t="inlineStr">
        <is>
          <t>Total assets</t>
        </is>
      </c>
      <c r="B13" s="5" t="n">
        <v>351015</v>
      </c>
      <c r="C13" s="5" t="n">
        <v>183445</v>
      </c>
    </row>
    <row r="14">
      <c r="A14" s="3" t="inlineStr">
        <is>
          <t>Current liabilities:</t>
        </is>
      </c>
    </row>
    <row r="15">
      <c r="A15" s="4" t="inlineStr">
        <is>
          <t>Accounts payable and accrued expenses</t>
        </is>
      </c>
      <c r="B15" s="5" t="n">
        <v>8468</v>
      </c>
      <c r="C15" s="5" t="n">
        <v>5588</v>
      </c>
    </row>
    <row r="16">
      <c r="A16" s="4" t="inlineStr">
        <is>
          <t>Accrued compensation and related expenses</t>
        </is>
      </c>
      <c r="B16" s="5" t="n">
        <v>6588</v>
      </c>
      <c r="C16" s="5" t="n">
        <v>4066</v>
      </c>
    </row>
    <row r="17">
      <c r="A17" s="4" t="inlineStr">
        <is>
          <t>Other current liabilities</t>
        </is>
      </c>
      <c r="B17" s="5" t="n">
        <v>939</v>
      </c>
      <c r="C17" s="5" t="n">
        <v>835</v>
      </c>
    </row>
    <row r="18">
      <c r="A18" s="4" t="inlineStr">
        <is>
          <t>Total current liabilities</t>
        </is>
      </c>
      <c r="B18" s="5" t="n">
        <v>15995</v>
      </c>
      <c r="C18" s="5" t="n">
        <v>10489</v>
      </c>
    </row>
    <row r="19">
      <c r="A19" s="4" t="inlineStr">
        <is>
          <t>Operating lease liability, non-current</t>
        </is>
      </c>
      <c r="B19" s="5" t="n">
        <v>3074</v>
      </c>
      <c r="C19" s="5" t="n">
        <v>4014</v>
      </c>
    </row>
    <row r="20">
      <c r="A20" s="4" t="inlineStr">
        <is>
          <t>Unvested stock liability</t>
        </is>
      </c>
      <c r="B20" s="5" t="n">
        <v>2</v>
      </c>
      <c r="C20" s="5" t="n">
        <v>23</v>
      </c>
    </row>
    <row r="21">
      <c r="A21" s="4" t="inlineStr">
        <is>
          <t>Total liabilities</t>
        </is>
      </c>
      <c r="B21" s="5" t="n">
        <v>19071</v>
      </c>
      <c r="C21" s="5" t="n">
        <v>14526</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1 par; 10,000 shares authorized, no shares issued or outstanding at December 31, 2021 or 2020</t>
        </is>
      </c>
      <c r="B24" s="4" t="inlineStr">
        <is>
          <t xml:space="preserve"> </t>
        </is>
      </c>
      <c r="C24" s="4" t="inlineStr">
        <is>
          <t xml:space="preserve"> </t>
        </is>
      </c>
    </row>
    <row r="25">
      <c r="A25" s="4" t="inlineStr">
        <is>
          <t>Common stock and paid-in capital, $0.001 par; 200,000 shares authorized, 47,598 and 47,597 shares issued and outstanding at December 31, 2021; 33,017 and 33,001 shares issued and outstanding at December 31, 2020</t>
        </is>
      </c>
      <c r="B25" s="5" t="n">
        <v>607581</v>
      </c>
      <c r="C25" s="5" t="n">
        <v>336508</v>
      </c>
    </row>
    <row r="26">
      <c r="A26" s="4" t="inlineStr">
        <is>
          <t>Accumulated other comprehensive (loss) income</t>
        </is>
      </c>
      <c r="B26" s="5" t="n">
        <v>-382</v>
      </c>
      <c r="C26" s="5" t="n">
        <v>25</v>
      </c>
    </row>
    <row r="27">
      <c r="A27" s="4" t="inlineStr">
        <is>
          <t>Accumulated deficit</t>
        </is>
      </c>
      <c r="B27" s="5" t="n">
        <v>-275255</v>
      </c>
      <c r="C27" s="5" t="n">
        <v>-167614</v>
      </c>
    </row>
    <row r="28">
      <c r="A28" s="4" t="inlineStr">
        <is>
          <t>Total stockholders’ equity</t>
        </is>
      </c>
      <c r="B28" s="5" t="n">
        <v>331944</v>
      </c>
      <c r="C28" s="5" t="n">
        <v>168919</v>
      </c>
    </row>
    <row r="29">
      <c r="A29" s="4" t="inlineStr">
        <is>
          <t>Total liabilities and stockholders’ equity</t>
        </is>
      </c>
      <c r="B29" s="6" t="n">
        <v>351015</v>
      </c>
      <c r="C29" s="6" t="n">
        <v>183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3. SUBSEQUENT EVENTS On February 25, 2022, the Company and Sanwa Kagaku Kenkyusho Co., Ltd. ("Sanwa"), entered into a license agreement (the “Sanwa License Agreement”) whereby the Company granted Sanwa an exclusive license to develop and commercialize paltusotine in Japan. Under the terms of the Sanwa License Agreement, the Company received a $ 13.0 million nonrefundable, upfront payment and will be eligible to receive up to an additional $ 25.5 million in milestone payments related to the achievement of certain development, regulatory and commercial goals. In addition, upon market approval of paltusotine in Japan, the Company will be eligible to receive certain sales-based royalties. Sanwa will assume all costs associated with clinical trials and regulatory applications associated with these processes. Further, the Company retains all rights to develop and commercialize the product outside Jap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t>
        </is>
      </c>
    </row>
    <row r="5">
      <c r="A5" s="4" t="inlineStr">
        <is>
          <t>Principles of Consolidation and Foreign Currency Transactions</t>
        </is>
      </c>
      <c r="B5" s="4" t="inlineStr">
        <is>
          <t>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accompanying consolidated statements of operations and comprehensive loss and were not material for all periods presented.</t>
        </is>
      </c>
    </row>
    <row r="6">
      <c r="A6" s="4" t="inlineStr">
        <is>
          <t>Segment Reporting</t>
        </is>
      </c>
      <c r="B6" s="4" t="inlineStr">
        <is>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Liquidity</t>
        </is>
      </c>
      <c r="B7"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f $ 275.3 million as of December 31, 2021. As of December 31, 2021 , the Company had $ 333.7 million in unrestricted cash, cash equivalents and investment securities. To date, the Company has been funded primarily through equity offerings . On August 13, 2019, the Company entered into a sales agreement whereby the Company may offer and sell shares of its common stock from time to time up to $ 75.0 million through the sales agents (the “ATM Offering”). As of December 31, 2021, 275,764 shares had been sold through the ATM Offering, for net proceeds of $ 6.4 million, after deducting commissions of $ 0.2 million, (see Note 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or suspend or curtail planned programs. Any of these actions could materially harm the Company’s business, results of operations and future prospects. There can be no assurance as to the availability or terms upon which such financing and capital might be available in the future.</t>
        </is>
      </c>
    </row>
    <row r="8">
      <c r="A8" s="4" t="inlineStr">
        <is>
          <t>COVID-19</t>
        </is>
      </c>
      <c r="B8" s="4" t="inlineStr">
        <is>
          <t xml:space="preserve">COVID-19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To the extent possible, and consistent with applicable guidance from federal, state and local authorities, the Company is conducting business as usual, with necessary or advisable modifications to employee travel. The Company will continue to actively monitor the evolving situation related to COVID-19 and may take further actions that alter its operations, including those that may be required by federal, state or local authorities, or that the Company determines are in the best interests of its employees and other third parties with whom the Company does business. While the pandemic has not yet had a material effect on the Company’s financial results, the degree to which COVID-19, including the impact of new variants of the virus that causes COVID-19, may impact the Company's future financial condition or results of operations is uncertain. A prolonged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t>
        </is>
      </c>
    </row>
    <row r="9">
      <c r="A9" s="4" t="inlineStr">
        <is>
          <t>Use of Estimates</t>
        </is>
      </c>
      <c r="B9" s="4" t="inlineStr">
        <is>
          <t>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al of research and development expenses, valuation of stock-based awards, fair values of financial instruments, revenue recognition and equity method investment.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t>
        </is>
      </c>
    </row>
    <row r="10">
      <c r="A10" s="4" t="inlineStr">
        <is>
          <t>Equity Method Investment</t>
        </is>
      </c>
      <c r="B10" s="4" t="inlineStr">
        <is>
          <t>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As discussed in Note 8, in October 2021, the Company, together with 5AM Ventures ("5AM") and Frazier Healthcare Partners ("Frazier"), announced the formation of Radionetics Oncology, Inc. ("Radionetics"). Radionetics aims to develop a deep pipeline of novel, targeted, nonpeptide radiopharmaceuticals for the treatment of a broad range of oncology indications. Radionetics is considered to be a VIE. The Company maintains an equity interest in Radionetics and accounts for its investment in Radionetics under the equity method of accounting. The Company records its share of Radionetics income (loss) outside of operations in the statements of operations and comprehensive loss on a quarterly lag. Since the Company’s investment in Radionetics was obtained on October 15, 2021, the Company will record its share of income (loss) beginning in the first quarter of 2022.</t>
        </is>
      </c>
    </row>
    <row r="11">
      <c r="A11" s="4" t="inlineStr">
        <is>
          <t>Fair Value Measurements</t>
        </is>
      </c>
      <c r="B11"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t>
        </is>
      </c>
    </row>
    <row r="12">
      <c r="A12" s="4" t="inlineStr">
        <is>
          <t>Cash, Cash Equivalents and Restricted Cash</t>
        </is>
      </c>
      <c r="B12" s="4" t="inlineStr">
        <is>
          <t xml:space="preserve">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solidated balance sheets. </t>
        </is>
      </c>
    </row>
    <row r="13">
      <c r="A13" s="4" t="inlineStr">
        <is>
          <t>Investment Securities</t>
        </is>
      </c>
      <c r="B13"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derived using the specific identification method for determining the cost of securities sold and are included in other income (expenses), net in the accompanying consolidated statements of operations and comprehensive loss.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Investment securities are evaluated periodically for impairment. A decline in the fair value of any security below cost that is deemed other than temporary results in a charge to earnings and the establishment of a new cost basis for the security. Interest income is recognized when earned and is included in interest income in the accompanying consolidated statements of operations and comprehensive loss, as are the amortization of purchase premiums and accretion of purchase discounts on investment securities.</t>
        </is>
      </c>
    </row>
    <row r="14">
      <c r="A14" s="4" t="inlineStr">
        <is>
          <t>Derivative Asset</t>
        </is>
      </c>
      <c r="B14" s="4" t="inlineStr">
        <is>
          <t>Derivative Asset Derivatives are recorded at fair value and changes in fair value are recorded through the statements of operations and comprehensive loss each period. The Company has a single derivative instrument, a warrant ("Radionetics Warrant") received on October 15, 2021, to purchase the greater of 3,407,285 additional shares of common stock or the number of additional shares of common stock that would all the Company to maintain an aggregate equity interest of 22 % of the fully diluted capitalization of Radionetics. The Company records the Radionetics Warrant as long-term on the balance sheets due to the lack of marketability, such that it is not expected to be available for current operations. Changes in fair value of the Radionetics Warrant are recognized in other income (expense) in the accompanying consolidated statements of operations and comprehensive loss.</t>
        </is>
      </c>
    </row>
    <row r="15">
      <c r="A15" s="4" t="inlineStr">
        <is>
          <t>Concentrations of Credit Risk</t>
        </is>
      </c>
      <c r="B15" s="4" t="inlineStr">
        <is>
          <t xml:space="preserve">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t>
        </is>
      </c>
    </row>
    <row r="16">
      <c r="A16" s="4" t="inlineStr">
        <is>
          <t>Leases</t>
        </is>
      </c>
      <c r="B16" s="4" t="inlineStr">
        <is>
          <t>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solidated balance sheets.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minimum lease payments is recognized on a straight-line basis over the lease term.</t>
        </is>
      </c>
    </row>
    <row r="17">
      <c r="A17" s="4" t="inlineStr">
        <is>
          <t>Property and Equipment, Net</t>
        </is>
      </c>
      <c r="B17" s="4" t="inlineStr">
        <is>
          <t xml:space="preserve">Property and Equipment, Net Property and equipment consist of leasehold improvements, and lab and various other equipment. Such assets are stated at cost and depreciated on a straight-line basis over the estimated useful life of the related assets. The Company estimates its useful lives of its lab and other equipment as follows: lab equipment – three to five years ; office equipment - three to five years ; computer and software – three years . Leasehold improvements are amortized over the estimated useful life of the improvement or the remaining term of the associated lease. Repairs and maintenance costs are charged to expense as incurred and expenditures that materially extend the useful lives of assets are capitalized. </t>
        </is>
      </c>
    </row>
    <row r="18">
      <c r="A18" s="4" t="inlineStr">
        <is>
          <t>Impairment of Long-Lived Assets</t>
        </is>
      </c>
      <c r="B18" s="4" t="inlineStr">
        <is>
          <t xml:space="preserve">Impairment of Long-Lived Assets The Company reviews long-lived assets for impairment whenever events or changes in business circumstances indicate that the carrying amount of the assets may not be fully recoverable. Factors considered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when estimated undiscounted future cash flows expected to result from the use of an asset are less than its carrying amount. If such assets are considered impaired, the impairment loss recognized is measured as the excess of the carrying value of the impaired asset over its fair value, determined based on future cash flows or appraised values, depending on the nature of the asset. The Company has no t recognized any impairment losses in any of the periods presented in these consolidated financial statements. </t>
        </is>
      </c>
    </row>
    <row r="19">
      <c r="A19" s="4" t="inlineStr">
        <is>
          <t>Revenue Recognition</t>
        </is>
      </c>
      <c r="B19" s="4" t="inlineStr">
        <is>
          <t>Revenue Recognition The Company has generated revenue from a collaboration and license agreement with a partner, as well as from grants from government agencie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considers a variety of factors in determining the appropriate estimates and assumptions under the arrangements, such as whether the elements are distinct performance obligations, whether there are observable stand-alone prices, and whether the license is functional or symbolic. The Company evaluates each performance obligation to determine if it can be satisfied and recognized as revenue at a point in time or over time. Collaboration and License Agreement The Company has entered into a collaboration and license agreement ("CLA") with a partner that mainly includes the following: (i) upfront noncash considerations ; (ii) payments associated with achieving certain milestones; and (iii) royalties based on specified percentages of net product sales, if any. At the initiation of an agreement, the Company analyzes each unit of account within the contract to determine if the counterparty is a customer in the context of the unit of account. The Company's performance obligation under the CLA consisted of the license and know-how of the technology. The upfront noncash considerations are fixed considerations for functional intellectual property as it exists at a point in time, being the time that the CLA was executed. Revenues for sales-based royalties and milestones are recognized at the later of the subsequent sale or satisfaction of the performance obligation.</t>
        </is>
      </c>
    </row>
    <row r="20">
      <c r="A20" s="4" t="inlineStr">
        <is>
          <t>Grant Revenue Recognition</t>
        </is>
      </c>
      <c r="B20" s="4" t="inlineStr">
        <is>
          <t>Grant Revenue Recognition The Company’s grant revenues are derived from Small Business Innovation Research Grants (“SBIR Grants”) from the National Institutes of Health. The Company's performance obligation under SBIR Grants consists of research activities and the Company recognizes SBIR Grant revenue over time as reimbursable grant costs are incurred up to pre-approved award limits within the budget period. The costs associated with these reimbursements are reflected as a component of research and development expense in the accompanying consolidated statements of operations and comprehensive loss. Earnings in excess of billings are included as a component of prepaid expenses and other current assets in the accompanying consolidated balance sheets.</t>
        </is>
      </c>
    </row>
    <row r="21">
      <c r="A21" s="4" t="inlineStr">
        <is>
          <t>Research and Development Expense</t>
        </is>
      </c>
      <c r="B21" s="4" t="inlineStr">
        <is>
          <t xml:space="preserve">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amp;D exp enses totaled $ 4.2 million and $ 2.1 million as of December 31, 2021 and 2020, respectively, and are a component of accounts payable and accrued expenses in the accompanying consolidated balance sheets. </t>
        </is>
      </c>
    </row>
    <row r="22">
      <c r="A22" s="4" t="inlineStr">
        <is>
          <t>Australian Tax Incentive</t>
        </is>
      </c>
      <c r="B22" s="4" t="inlineStr">
        <is>
          <t>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 ralian Tax Incentive will be received. The Company recognized reductions to R&amp;D expense of $ 0.3 million, $ 0.6 million and $ 1.0 million for the years ended December 31, 2021, 2020 and 2019 , respectively.</t>
        </is>
      </c>
    </row>
    <row r="23">
      <c r="A23" s="4" t="inlineStr">
        <is>
          <t>Patent Costs</t>
        </is>
      </c>
      <c r="B23" s="4" t="inlineStr">
        <is>
          <t>Patent Costs All costs incurred for the filing of patent applications are recorded as general and administrative expenses in the accompanying consolidated statements of operations and comprehensive loss when incurred, as the recoverability of these expenses is uncertain.</t>
        </is>
      </c>
    </row>
    <row r="24">
      <c r="A24" s="4" t="inlineStr">
        <is>
          <t>Stock-Based Compensation</t>
        </is>
      </c>
      <c r="B24" s="4" t="inlineStr">
        <is>
          <t xml:space="preserve">Stock-Based Compensati 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The Company estimates the fair value of equity award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21 .</t>
        </is>
      </c>
    </row>
    <row r="26">
      <c r="A26" s="4" t="inlineStr">
        <is>
          <t>Comprehensive Loss</t>
        </is>
      </c>
      <c r="B26" s="4" t="inlineStr">
        <is>
          <t>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solidated balance sheets as accumulated other comprehensive income (loss). There are no tax effects for the years ended December 31, 2021, 2020 and 2019 .</t>
        </is>
      </c>
    </row>
    <row r="27">
      <c r="A27" s="4" t="inlineStr">
        <is>
          <t>Net Loss Per Share</t>
        </is>
      </c>
      <c r="B27"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Dilutive common stock equivalents are comprised of common stock subject to repurchase, and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Year ended December 31,
2021 2020 2019
Common stock options 6,554 4,422 3,127
Unvested common stock subject to repurchase 1 16 33
Total 6,555 4,438 3,160 </t>
        </is>
      </c>
    </row>
    <row r="28">
      <c r="A28" s="4" t="inlineStr">
        <is>
          <t>Recent Accounting Pronouncements</t>
        </is>
      </c>
      <c r="B28" s="4" t="inlineStr">
        <is>
          <t xml:space="preserve">Recently Adopted Accounting Pronouncements ASU 2020-01 In January 2020, the Financial Accounting Standards Board (“FASB”) issued Accounting Standards Update (“ASU") 2020-01, Investments-Equity Securities ("Topic 321"), Investments-Equity Method and Joint Ventures ("Topic 323"), and Derivatives and Hedging ("Topic 815"), - Clarifying the Interactions between Topic 321, Topic 323, and Topic 815 ("ASU 2020-01"),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was effective for fiscal years beginning after December 15, 2020, and interim periods within those years. Early adoption was permitted, but required simultaneous adoption of all provisions of this guidance. The Company adopted this guidance as of January 1, 2021, which did not result in a material impact on its consolidated financial statements and related disclosures. ASU 2020-06 In August 2020, the FASB issued ASU No. 2020-06, Debt—Debt with Conversion and Other Options (Subtopic 470-20) and Derivatives and Hedging—Contracts in Entity’s Own Equity (Subtopic 815-40): Accounting for Convertible Instruments and Contracts in an Entity’s Own Equity (" ASU 2020-06") ,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The Company adopted ASU 2020-06 as of January 1, 2021 using the modified-retrospective approach, which did not have an impact on its consolidated financial statements. Recent Accounting Pronouncements ASU 2016-13 In June 2016, the FASB issued ASU No.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Company is currently evaluating the impact of the pending adoption of this new standard on its consolidated financial statements.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Company is currently evaluating the potential impact that the adoption of ASU 2021-04 may have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Dilutive Securities not Included in Calculation of Diluted Net Loss Per Share</t>
        </is>
      </c>
      <c r="B4" s="4" t="inlineStr">
        <is>
          <t xml:space="preserve">Potentially dilutive securities (in common stock equivalent shares) not included in the calculation of diluted net loss per share because to do so would be anti-dilutive are as follows ( in thousands ):
Year ended December 31,
2021 2020 2019
Common stock options 6,554 4,422 3,127
Unvested common stock subject to repurchase 1 16 33
Total 6,555 4,438 3,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vailable-For-Sale Investment Securities Held by the Company</t>
        </is>
      </c>
      <c r="B4" s="4" t="inlineStr">
        <is>
          <t xml:space="preserve">A vailable-for-sale investment securities consisted of the following as of December 31, 2021 and 2020 ( in thousands ):
As of December 31, 2021
Amortized Gross Gross Fair
Available-for-sale investment securities:
U.S. government and agency obligations $ 54,637 $ — $ ( 180 ) $ 54,457
Certificates of deposit 5,735 1 ( 4 ) 5,732
Corporate debt securities 70,600 6 ( 204 ) 70,402
Asset-backed securities 2,421 — — 2,421
Total $ 133,393 $ 7 $ ( 388 ) $ 133,012
As of December 31, 2020
Amortized Gross Gross Fair
Available-for-sale investment securities:
U.S. government and agency obligations $ 74,222 $ 6 $ ( 5 ) 74,223
Certificates of deposit 2,161 14 — 2,175
Corporate debt securities 1,385 10 — 1,395
Total $ 77,768 $ 30 $ ( 5 ) $ 77,793 </t>
        </is>
      </c>
    </row>
    <row r="5">
      <c r="A5" s="4" t="inlineStr">
        <is>
          <t>Summary of Available-For-Sale Investment Securities By Contractual Maturity</t>
        </is>
      </c>
      <c r="B5" s="4" t="inlineStr">
        <is>
          <t xml:space="preserve">As of December 31, 2021 and 2020, available-for-sale investment securities by contractual maturity were as follows ( in thousands ):
As of December 31, 2021 As of December 31, 2020
Amortized Fair Amortized Fair
Available-for-sale investment securities:
Due in one year or less $ 31,101 $ 31,078 $ 59,472 $ 59,487
Due after one year through five years 102,292 101,934 18,296 18,306
Total $ 133,393 $ 133,012 $ 77,768 $ 77,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Recurring Basis</t>
        </is>
      </c>
      <c r="B4" s="4" t="inlineStr">
        <is>
          <t xml:space="preserve">Financial assets measured at fair value on a recurring basis as of December 31, 2021 and 2020 were as follows (in thousands):
As of December 31, 2021
Level 1 Level 2 Level 3 Total
Investment securities:
U.S. government and agency obligations $ 44,984 $ 9,473 $ — $ 54,457
Certificates of deposit — 5,732 — 5,732
Corporate debt securities — 70,402 — 70,402
Asset-backed securities — 2,421 2,421
Total Investment securities 44,984 88,028 — 133,012
Derivative Assets:
Radionetics Warrant — — 68 68
Total assets measured at fair value $ 44,984 $ 88,028 $ 68 $ 133,080
As of December 31, 2020
Level 1 Level 2 Level 3 Total
Investment securities:
U.S. government and agency obligations $ 60,222 $ 14,001 $ — $ 74,223
Certificates of deposit — 2,175 — 2,175
Corporate debt securities — 1,395 — 1,395
Total assets measured at fair value $ 60,222 $ 17,571 $ — $ 77,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Components of Prepaid Expenses and Other Current Assets</t>
        </is>
      </c>
      <c r="B4" s="4" t="inlineStr">
        <is>
          <t xml:space="preserve">Prepaid expenses and other current assets consisted of the following ( in thousands ):
December 31, December 31,
Prepaid research and development costs $ 7,184 $ 3,062
Australian tax incentive receivable 977 1,720
Prepaid insurance 888 693
Interest receivable 499 113
Due from Radionetics (Note 8) 553 —
Other 912 1,024
Total $ 11,013 $ 6,612 </t>
        </is>
      </c>
    </row>
    <row r="5">
      <c r="A5" s="4" t="inlineStr">
        <is>
          <t>Components of Property and Equipment, Net</t>
        </is>
      </c>
      <c r="B5" s="4" t="inlineStr">
        <is>
          <t xml:space="preserve">Property and equipment, net consisted of the following ( in thousands ):
December 31, December 31,
Leasehold improvements $ 3,516 $ 3,494
Lab equipment 1,889 1,551
Office equipment 859 653
Computers and software 41 41
Property and equipment at cost 6,305 5,739
Less accumulated depreciation and amortization 3,480 2,558
Total $ 2,825 $ 3,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dionetics Oncology, Inc. (Tables)</t>
        </is>
      </c>
      <c r="B1" s="2" t="inlineStr">
        <is>
          <t>12 Months Ended</t>
        </is>
      </c>
    </row>
    <row r="2">
      <c r="B2" s="2" t="inlineStr">
        <is>
          <t>Dec. 31, 2021</t>
        </is>
      </c>
    </row>
    <row r="3">
      <c r="A3" s="3" t="inlineStr">
        <is>
          <t>RADIONETICS ONCOLOGY, INC. [Abstract]</t>
        </is>
      </c>
    </row>
    <row r="4">
      <c r="A4" s="4" t="inlineStr">
        <is>
          <t>Summary of primary inputs used in valuing the Radionetics common stock and the Radionetics Warrant</t>
        </is>
      </c>
      <c r="B4" s="4" t="inlineStr">
        <is>
          <t>The primary inputs used in valuing the Radionetics common stock and the Radionetics Warrant, were as follows:
Derivative Asset October 15, 2021 and December 31, 2021
Expected term 3.0 years
Expected volatility 111.4 %
Risk free interest rate 0.7 %
Marketability discount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 (Tables)</t>
        </is>
      </c>
      <c r="B1" s="2" t="inlineStr">
        <is>
          <t>12 Months Ended</t>
        </is>
      </c>
    </row>
    <row r="2">
      <c r="B2" s="2" t="inlineStr">
        <is>
          <t>Dec. 31, 2021</t>
        </is>
      </c>
    </row>
    <row r="3">
      <c r="A3" s="3" t="inlineStr">
        <is>
          <t>Leases [Abstract]</t>
        </is>
      </c>
    </row>
    <row r="4">
      <c r="A4" s="4" t="inlineStr">
        <is>
          <t>Schedule of Future Minimum Payments Under Non-cancellable Operating Leases</t>
        </is>
      </c>
      <c r="B4" s="4" t="inlineStr">
        <is>
          <t xml:space="preserve">As of December 31, 2021, future minimum payments under non-cancellable operating leases were as follows ( in thousands ):
Year ending December 31, Minimum
2022 $ 1,208
2023 1,244
2024 1,280
2025 871
Total future minimum lease payments 4,603
Less imputed interest ( 590 )
Total operating lease liability 4,013
Less operating lease liability, current ( 939 )
Operating lease liability, non-current $ 3,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Activity Under Stock Option Plans</t>
        </is>
      </c>
      <c r="B4" s="4" t="inlineStr">
        <is>
          <t xml:space="preserve">Activity under the Company’s stock option plans during the yea r ended December 31, 2021 was as follows:
Weighted- Weighted- Aggregate
Average Average Intrinsic
Options Exercise Remaining Value
Outstanding Price Term (000’s)
Balance at December 31, 2020 4,421,533 $ 14.42
Granted 2,889,000 $ 18.09
Exercised ( 364,273 ) $ 8.61
Forfeited and expired ( 392,666 ) $ 19.24
Balance at December 31, 2021 6,553,594 $ 16.07 8.1 $ 80,906
Vested and expected to vest at December 31, 2021 6,553,594 $ 16.07 8.1 $ 80,906
Exercisable at December 31, 2021 2,989,994 $ 13.28 7.1 $ 45,283 </t>
        </is>
      </c>
    </row>
    <row r="5">
      <c r="A5" s="4" t="inlineStr">
        <is>
          <t>Weighted Average Assumptions Used to Estimate Fair Value of Stock Options Granted to Employees</t>
        </is>
      </c>
      <c r="B5" s="4" t="inlineStr">
        <is>
          <t>The following table summarizes the weighted average assumptions used to estimate the fair value of stock options granted under the Company’s stock option plans and the shares purchasable under the ESPP d uring the periods presented:
Year ended December 31,
Stock Option Awards 2021 2020 2019
Expected term 6.0 years 6.0 years 5.9 years
Expected volatility 86 % 78 % 78 %
Risk free interest rate 1.0 % 0.8 % 2.3 %
Expected dividend yield — % — % — %
Year ended December 31,
ESPP 2021 2020 2019
Expected term 1.6 years 1.4 years 1.8 years
Expected volatility 91 % 84 % 65 %
Risk free interest rate 0.3 % 0.2 % 2.2 %
Expected dividend yield — % — % — %</t>
        </is>
      </c>
    </row>
    <row r="6">
      <c r="A6" s="4" t="inlineStr">
        <is>
          <t>Summary of Stock-based Compensation Expense for the Equity Awards Issued to Employees and Non-Employees</t>
        </is>
      </c>
      <c r="B6" s="4" t="inlineStr">
        <is>
          <t xml:space="preserve">Stock-based compensation expense for the equity awards issued by the Company to employees and non-employees for the periods presented below was as follow s ( in thousands ):
Year ended December 31,
2021 2020 2019
Included in research and development $ 9,654 $ 5,218 $ 3,190
Included in general and administrative 7,698 5,209 3,104
Total stock-based compensation expense $ 17,352 $ 10,427 $ 6,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Deferred tax assets and liabilities Net deferred tax assets are comprised of the following as of December 31, 2021 and 2020 ( in thousands ):
December 31,
2021 2020
Deferred tax assets:
Net operating loss carryforwards $ 59,453 $ 33,994
Capitalized research expenses 3,598 4,231
R&amp;D and other tax credits 12,930 6,881
Stock-based compensation 5,899 3,233
Lease liability 1,125 1,358
Accrued expenses and other, net 3,309 1,932
Total deferred tax assets 86,314 51,629
Deferred tax liabilities:
Right-of use asset ( 531 ) ( 625 )
Equity method investment ( 302 ) —
Other deferred tax liabilities — ( 132 )
Net of deferred tax assets and liabilities 85,481 50,872
Less: valuation allowance ( 85,481 ) ( 50,872 )
Net deferred tax assets $ — $ — </t>
        </is>
      </c>
    </row>
    <row r="5">
      <c r="A5" s="4" t="inlineStr">
        <is>
          <t>Schedule of Domestic and Foreign Pre-Tax Loss</t>
        </is>
      </c>
      <c r="B5" s="4" t="inlineStr">
        <is>
          <t>Income tax benefit For the three years in the period ended December 31, 2021, domestic and foreign pre-tax loss were ( in thousands ):
Year ended December 31,
2021 2020 2019
Loss before income taxes - Domestic $ ( 107,723 ) $ ( 71,769 ) $ ( 48,643 )
Loss before income taxes - Foreign 82 ( 2,043 ) ( 1,779 )
Loss before income taxes - Consolidated $ ( 107,641 ) $ ( 73,812 ) $ ( 50,422 )</t>
        </is>
      </c>
    </row>
    <row r="6">
      <c r="A6" s="4" t="inlineStr">
        <is>
          <t>Schedule of Reconciliation of Income Tax Expense</t>
        </is>
      </c>
      <c r="B6" s="4" t="inlineStr">
        <is>
          <t xml:space="preserve"> A reconciliation of income tax expense to the amount computed by applying the statutory federal income tax rate to the loss from operations for the three years in the period ended December 31, 2021 is as follows ( in thousands ):
Year ended December 31,
2021 2020 2019
Expected income tax benefit at federal statutory rate $ ( 22,605 ) $ ( 15,417 ) $ ( 10,589 )
State income tax benefit, net of federal benefit ( 7,083 ) ( 4,886 ) ( 3,431 )
Tax effect of
Change in valuation allowance 34,495 22,242 16,064
R&amp;D credit ( 7,117 ) ( 2,597 ) ( 2,485 )
Stock-based compensation 1,196 539 226
Australian tax incentive 27 215 307
Other 1,087 ( 96 ) ( 92 )
Provision for income taxes $ — $ — $ — </t>
        </is>
      </c>
    </row>
    <row r="7">
      <c r="A7" s="4" t="inlineStr">
        <is>
          <t>Schedule of Unrecognized Tax Benefits</t>
        </is>
      </c>
      <c r="B7" s="4" t="inlineStr">
        <is>
          <t xml:space="preserve">Changes to the Company’s unrecognized tax benefits are summarized in the following table ( in thousands ):
Year ended December 31,
2021 2020 2019
Beginning balance $ 1,092 $ 886 $ 344
Increase (decrease) for prior year tax positions ( 34 ) ( 163 ) 70
Increase (decrease) for current year tax positions 495 369 472
Ending balance $ 1,553 $ 1,092 $ 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paid-in capital, par value</t>
        </is>
      </c>
      <c r="B7" s="7" t="n">
        <v>0.001</v>
      </c>
      <c r="C7" s="7" t="n">
        <v>0.001</v>
      </c>
    </row>
    <row r="8">
      <c r="A8" s="4" t="inlineStr">
        <is>
          <t>Common stock and paid-in capital, shares authorized</t>
        </is>
      </c>
      <c r="B8" s="5" t="n">
        <v>200000000</v>
      </c>
      <c r="C8" s="5" t="n">
        <v>200000000</v>
      </c>
    </row>
    <row r="9">
      <c r="A9" s="4" t="inlineStr">
        <is>
          <t>Common stock and paid-in capital, shares issued</t>
        </is>
      </c>
      <c r="B9" s="5" t="n">
        <v>47598000</v>
      </c>
      <c r="C9" s="5" t="n">
        <v>33017000</v>
      </c>
    </row>
    <row r="10">
      <c r="A10" s="4" t="inlineStr">
        <is>
          <t>Common stock and paid-in capital, shares outstanding</t>
        </is>
      </c>
      <c r="B10" s="5" t="n">
        <v>47597000</v>
      </c>
      <c r="C10" s="5" t="n">
        <v>330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s>
  <sheetData>
    <row r="1">
      <c r="A1" s="1" t="inlineStr">
        <is>
          <t>Organization and Basis of Presentation - Additional Information (Details) $ in Thousands</t>
        </is>
      </c>
      <c r="B1" s="2" t="inlineStr">
        <is>
          <t>Aug. 13, 2019USD ($)</t>
        </is>
      </c>
      <c r="C1" s="2" t="inlineStr">
        <is>
          <t>Dec. 31, 2021USD ($)Segmentshares</t>
        </is>
      </c>
      <c r="D1" s="2" t="inlineStr">
        <is>
          <t>Dec. 31, 2020USD ($)shares</t>
        </is>
      </c>
    </row>
    <row r="2">
      <c r="A2" s="3" t="inlineStr">
        <is>
          <t>Organization And Basis Of Presentation [Line Items]</t>
        </is>
      </c>
    </row>
    <row r="3">
      <c r="A3" s="4" t="inlineStr">
        <is>
          <t>Number of operating segments | Segment</t>
        </is>
      </c>
      <c r="C3" s="5" t="n">
        <v>1</v>
      </c>
    </row>
    <row r="4">
      <c r="A4" s="4" t="inlineStr">
        <is>
          <t>Unrestricted cash, cash equivalents and investments securities</t>
        </is>
      </c>
      <c r="C4" s="6" t="n">
        <v>333700</v>
      </c>
    </row>
    <row r="5">
      <c r="A5" s="4" t="inlineStr">
        <is>
          <t>Common stock and paid-in capital, shares issued | shares</t>
        </is>
      </c>
      <c r="C5" s="5" t="n">
        <v>47598000</v>
      </c>
      <c r="D5" s="5" t="n">
        <v>33017000</v>
      </c>
    </row>
    <row r="6">
      <c r="A6" s="4" t="inlineStr">
        <is>
          <t>Proceeds from issuance of common stock, net</t>
        </is>
      </c>
      <c r="B6" s="6" t="n">
        <v>75000</v>
      </c>
      <c r="C6" s="6" t="n">
        <v>249542</v>
      </c>
      <c r="D6" s="6" t="n">
        <v>114283</v>
      </c>
    </row>
    <row r="7">
      <c r="A7" s="4" t="inlineStr">
        <is>
          <t>Commissions</t>
        </is>
      </c>
      <c r="D7" s="5" t="n">
        <v>200</v>
      </c>
    </row>
    <row r="8">
      <c r="A8" s="4" t="inlineStr">
        <is>
          <t>Accumulated deficit</t>
        </is>
      </c>
      <c r="C8" s="6" t="n">
        <v>275255</v>
      </c>
      <c r="D8" s="6" t="n">
        <v>167614</v>
      </c>
    </row>
    <row r="9">
      <c r="A9" s="4" t="inlineStr">
        <is>
          <t>ATM Offering</t>
        </is>
      </c>
    </row>
    <row r="10">
      <c r="A10" s="3" t="inlineStr">
        <is>
          <t>Organization And Basis Of Presentation [Line Items]</t>
        </is>
      </c>
    </row>
    <row r="11">
      <c r="A11" s="4" t="inlineStr">
        <is>
          <t>Common stock and paid-in capital, shares issued | shares</t>
        </is>
      </c>
      <c r="C11" s="5" t="n">
        <v>275764</v>
      </c>
      <c r="D11" s="5" t="n">
        <v>275764</v>
      </c>
    </row>
    <row r="12">
      <c r="A12" s="4" t="inlineStr">
        <is>
          <t>Proceeds from issuance of common stock, net</t>
        </is>
      </c>
      <c r="C12" s="6" t="n">
        <v>6400</v>
      </c>
      <c r="D12" s="6" t="n">
        <v>6400</v>
      </c>
    </row>
    <row r="13">
      <c r="A13" s="4" t="inlineStr">
        <is>
          <t>Commissions</t>
        </is>
      </c>
      <c r="C13" s="6" t="n">
        <v>200</v>
      </c>
    </row>
    <row r="14">
      <c r="A14" s="4" t="inlineStr">
        <is>
          <t>Common Stock | Maximum | ATM Offering</t>
        </is>
      </c>
    </row>
    <row r="15">
      <c r="A15" s="3" t="inlineStr">
        <is>
          <t>Organization And Basis Of Presentation [Line Items]</t>
        </is>
      </c>
    </row>
    <row r="16">
      <c r="A16" s="4" t="inlineStr">
        <is>
          <t>Proceeds from sale of common stock</t>
        </is>
      </c>
      <c r="B16" s="6" t="n">
        <v>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Oct. 15, 2021</t>
        </is>
      </c>
    </row>
    <row r="3">
      <c r="A3" s="3" t="inlineStr">
        <is>
          <t>Summary Of Significant Accounting Policies [Line Items]</t>
        </is>
      </c>
    </row>
    <row r="4">
      <c r="A4" s="4" t="inlineStr">
        <is>
          <t>Impairment losses of long-lived assets</t>
        </is>
      </c>
      <c r="B4" s="6" t="n">
        <v>0</v>
      </c>
      <c r="C4" s="6" t="n">
        <v>0</v>
      </c>
      <c r="D4" s="6" t="n">
        <v>0</v>
      </c>
    </row>
    <row r="5">
      <c r="A5" s="4" t="inlineStr">
        <is>
          <t>Radionetics Warrant</t>
        </is>
      </c>
    </row>
    <row r="6">
      <c r="A6" s="3" t="inlineStr">
        <is>
          <t>Summary Of Significant Accounting Policies [Line Items]</t>
        </is>
      </c>
    </row>
    <row r="7">
      <c r="A7" s="4" t="inlineStr">
        <is>
          <t>Aggregate equity interest</t>
        </is>
      </c>
      <c r="E7" s="4" t="inlineStr">
        <is>
          <t>22.00%</t>
        </is>
      </c>
    </row>
    <row r="8">
      <c r="A8" s="4" t="inlineStr">
        <is>
          <t>Additional common shares issued</t>
        </is>
      </c>
      <c r="E8" s="5" t="n">
        <v>3407285</v>
      </c>
    </row>
    <row r="9">
      <c r="A9" s="4" t="inlineStr">
        <is>
          <t>Australian Research and Development Tax Incentive | Australian Taxation Office</t>
        </is>
      </c>
    </row>
    <row r="10">
      <c r="A10" s="3" t="inlineStr">
        <is>
          <t>Summary Of Significant Accounting Policies [Line Items]</t>
        </is>
      </c>
    </row>
    <row r="11">
      <c r="A11" s="4" t="inlineStr">
        <is>
          <t>Tax incentive receivable, reductions to research and development expense</t>
        </is>
      </c>
      <c r="B11" s="5" t="n">
        <v>300000</v>
      </c>
      <c r="C11" s="5" t="n">
        <v>600000</v>
      </c>
      <c r="D11" s="6" t="n">
        <v>1000000</v>
      </c>
    </row>
    <row r="12">
      <c r="A12" s="4" t="inlineStr">
        <is>
          <t>Accounts Payable And Accrued Expenses</t>
        </is>
      </c>
    </row>
    <row r="13">
      <c r="A13" s="3" t="inlineStr">
        <is>
          <t>Summary Of Significant Accounting Policies [Line Items]</t>
        </is>
      </c>
    </row>
    <row r="14">
      <c r="A14" s="4" t="inlineStr">
        <is>
          <t>Accrued R&amp;D expenses</t>
        </is>
      </c>
      <c r="B14" s="6" t="n">
        <v>4200000</v>
      </c>
      <c r="C14" s="6" t="n">
        <v>2100000</v>
      </c>
    </row>
    <row r="15">
      <c r="A15" s="4" t="inlineStr">
        <is>
          <t>Computer and Software</t>
        </is>
      </c>
    </row>
    <row r="16">
      <c r="A16" s="3" t="inlineStr">
        <is>
          <t>Summary Of Significant Accounting Policies [Line Items]</t>
        </is>
      </c>
    </row>
    <row r="17">
      <c r="A17" s="4" t="inlineStr">
        <is>
          <t>Property and equipment, estimated useful life</t>
        </is>
      </c>
      <c r="B17" s="4" t="inlineStr">
        <is>
          <t>3 years</t>
        </is>
      </c>
    </row>
    <row r="18">
      <c r="A18" s="4" t="inlineStr">
        <is>
          <t>Minimum [Member] | Lab Equipment</t>
        </is>
      </c>
    </row>
    <row r="19">
      <c r="A19" s="3" t="inlineStr">
        <is>
          <t>Summary Of Significant Accounting Policies [Line Items]</t>
        </is>
      </c>
    </row>
    <row r="20">
      <c r="A20" s="4" t="inlineStr">
        <is>
          <t>Property and equipment, estimated useful life</t>
        </is>
      </c>
      <c r="B20" s="4" t="inlineStr">
        <is>
          <t>3 years</t>
        </is>
      </c>
    </row>
    <row r="21">
      <c r="A21" s="4" t="inlineStr">
        <is>
          <t>Minimum [Member] | Office Equipment</t>
        </is>
      </c>
    </row>
    <row r="22">
      <c r="A22" s="3" t="inlineStr">
        <is>
          <t>Summary Of Significant Accounting Policies [Line Items]</t>
        </is>
      </c>
    </row>
    <row r="23">
      <c r="A23" s="4" t="inlineStr">
        <is>
          <t>Property and equipment, estimated useful life</t>
        </is>
      </c>
      <c r="B23" s="4" t="inlineStr">
        <is>
          <t>3 years</t>
        </is>
      </c>
    </row>
    <row r="24">
      <c r="A24" s="4" t="inlineStr">
        <is>
          <t>Maximum [Member] | Lab Equipment</t>
        </is>
      </c>
    </row>
    <row r="25">
      <c r="A25" s="3" t="inlineStr">
        <is>
          <t>Summary Of Significant Accounting Policies [Line Items]</t>
        </is>
      </c>
    </row>
    <row r="26">
      <c r="A26" s="4" t="inlineStr">
        <is>
          <t>Property and equipment, estimated useful life</t>
        </is>
      </c>
      <c r="B26" s="4" t="inlineStr">
        <is>
          <t>5 years</t>
        </is>
      </c>
    </row>
    <row r="27">
      <c r="A27" s="4" t="inlineStr">
        <is>
          <t>Maximum [Member] | Office Equipment</t>
        </is>
      </c>
    </row>
    <row r="28">
      <c r="A28" s="3" t="inlineStr">
        <is>
          <t>Summary Of Significant Accounting Policies [Line Items]</t>
        </is>
      </c>
    </row>
    <row r="29">
      <c r="A29" s="4" t="inlineStr">
        <is>
          <t>Property and equipment, estimated useful life</t>
        </is>
      </c>
      <c r="B29" s="4" t="inlineStr">
        <is>
          <t>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calculation of diluted net loss per share</t>
        </is>
      </c>
      <c r="B4" s="5" t="n">
        <v>6555000</v>
      </c>
      <c r="C4" s="5" t="n">
        <v>4438000</v>
      </c>
      <c r="D4" s="5" t="n">
        <v>3160000</v>
      </c>
    </row>
    <row r="5">
      <c r="A5" s="4" t="inlineStr">
        <is>
          <t>Common Stock Option</t>
        </is>
      </c>
    </row>
    <row r="6">
      <c r="A6" s="3" t="inlineStr">
        <is>
          <t>Antidilutive Securities Excluded From Computation Of Earnings Per Share [Line Items]</t>
        </is>
      </c>
    </row>
    <row r="7">
      <c r="A7" s="4" t="inlineStr">
        <is>
          <t>Potentially dilutive securities excluded from calculation of diluted net loss per share</t>
        </is>
      </c>
      <c r="B7" s="5" t="n">
        <v>6554000</v>
      </c>
      <c r="C7" s="5" t="n">
        <v>4422000</v>
      </c>
      <c r="D7" s="5" t="n">
        <v>3127000</v>
      </c>
    </row>
    <row r="8">
      <c r="A8" s="4" t="inlineStr">
        <is>
          <t>Unvested Common Stock Subject To Repurchase</t>
        </is>
      </c>
    </row>
    <row r="9">
      <c r="A9" s="3" t="inlineStr">
        <is>
          <t>Antidilutive Securities Excluded From Computation Of Earnings Per Share [Line Items]</t>
        </is>
      </c>
    </row>
    <row r="10">
      <c r="A10" s="4" t="inlineStr">
        <is>
          <t>Potentially dilutive securities excluded from calculation of diluted net loss per share</t>
        </is>
      </c>
      <c r="B10" s="5" t="n">
        <v>1000</v>
      </c>
      <c r="C10" s="5" t="n">
        <v>16000</v>
      </c>
      <c r="D10" s="5" t="n">
        <v>3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Dec. 31, 2021</t>
        </is>
      </c>
      <c r="C1" s="2" t="inlineStr">
        <is>
          <t>Dec. 31, 2020</t>
        </is>
      </c>
    </row>
    <row r="2">
      <c r="A2" s="3" t="inlineStr">
        <is>
          <t>Schedule Of Available For Sale Securities [Line Items]</t>
        </is>
      </c>
    </row>
    <row r="3">
      <c r="A3" s="4" t="inlineStr">
        <is>
          <t>Available-for-sale investment securities, Amortized Cost</t>
        </is>
      </c>
      <c r="B3" s="6" t="n">
        <v>133393</v>
      </c>
      <c r="C3" s="6" t="n">
        <v>77768</v>
      </c>
    </row>
    <row r="4">
      <c r="A4" s="4" t="inlineStr">
        <is>
          <t>Available-for-sale investment securities, Gross Unrealized Gains</t>
        </is>
      </c>
      <c r="B4" s="5" t="n">
        <v>7</v>
      </c>
      <c r="C4" s="5" t="n">
        <v>30</v>
      </c>
    </row>
    <row r="5">
      <c r="A5" s="4" t="inlineStr">
        <is>
          <t>Available-for-sale investment securities, Gross Unrealized Losses</t>
        </is>
      </c>
      <c r="B5" s="5" t="n">
        <v>-388</v>
      </c>
      <c r="C5" s="5" t="n">
        <v>-5</v>
      </c>
    </row>
    <row r="6">
      <c r="A6" s="4" t="inlineStr">
        <is>
          <t>Available-for-sale investment securities, Fair Market Value</t>
        </is>
      </c>
      <c r="B6" s="5" t="n">
        <v>133012</v>
      </c>
      <c r="C6" s="5" t="n">
        <v>77793</v>
      </c>
    </row>
    <row r="7">
      <c r="A7" s="4" t="inlineStr">
        <is>
          <t>U.S. Government and Agency Obligations</t>
        </is>
      </c>
    </row>
    <row r="8">
      <c r="A8" s="3" t="inlineStr">
        <is>
          <t>Schedule Of Available For Sale Securities [Line Items]</t>
        </is>
      </c>
    </row>
    <row r="9">
      <c r="A9" s="4" t="inlineStr">
        <is>
          <t>Available-for-sale investment securities, Amortized Cost</t>
        </is>
      </c>
      <c r="B9" s="5" t="n">
        <v>54637</v>
      </c>
      <c r="C9" s="5" t="n">
        <v>74222</v>
      </c>
    </row>
    <row r="10">
      <c r="A10" s="4" t="inlineStr">
        <is>
          <t>Available-for-sale investment securities, Gross Unrealized Gains</t>
        </is>
      </c>
      <c r="B10" s="4" t="inlineStr">
        <is>
          <t xml:space="preserve"> </t>
        </is>
      </c>
      <c r="C10" s="5" t="n">
        <v>6</v>
      </c>
    </row>
    <row r="11">
      <c r="A11" s="4" t="inlineStr">
        <is>
          <t>Available-for-sale investment securities, Gross Unrealized Losses</t>
        </is>
      </c>
      <c r="B11" s="5" t="n">
        <v>-180</v>
      </c>
      <c r="C11" s="5" t="n">
        <v>-5</v>
      </c>
    </row>
    <row r="12">
      <c r="A12" s="4" t="inlineStr">
        <is>
          <t>Available-for-sale investment securities, Fair Market Value</t>
        </is>
      </c>
      <c r="B12" s="5" t="n">
        <v>54457</v>
      </c>
      <c r="C12" s="5" t="n">
        <v>74223</v>
      </c>
    </row>
    <row r="13">
      <c r="A13" s="4" t="inlineStr">
        <is>
          <t>Certificates of Deposit</t>
        </is>
      </c>
    </row>
    <row r="14">
      <c r="A14" s="3" t="inlineStr">
        <is>
          <t>Schedule Of Available For Sale Securities [Line Items]</t>
        </is>
      </c>
    </row>
    <row r="15">
      <c r="A15" s="4" t="inlineStr">
        <is>
          <t>Available-for-sale investment securities, Amortized Cost</t>
        </is>
      </c>
      <c r="B15" s="5" t="n">
        <v>5735</v>
      </c>
      <c r="C15" s="5" t="n">
        <v>2161</v>
      </c>
    </row>
    <row r="16">
      <c r="A16" s="4" t="inlineStr">
        <is>
          <t>Available-for-sale investment securities, Gross Unrealized Gains</t>
        </is>
      </c>
      <c r="B16" s="5" t="n">
        <v>1</v>
      </c>
      <c r="C16" s="5" t="n">
        <v>14</v>
      </c>
    </row>
    <row r="17">
      <c r="A17" s="4" t="inlineStr">
        <is>
          <t>Available-for-sale investment securities, Gross Unrealized Losses</t>
        </is>
      </c>
      <c r="B17" s="5" t="n">
        <v>-4</v>
      </c>
      <c r="C17" s="4" t="inlineStr">
        <is>
          <t xml:space="preserve"> </t>
        </is>
      </c>
    </row>
    <row r="18">
      <c r="A18" s="4" t="inlineStr">
        <is>
          <t>Available-for-sale investment securities, Fair Market Value</t>
        </is>
      </c>
      <c r="B18" s="5" t="n">
        <v>5732</v>
      </c>
      <c r="C18" s="5" t="n">
        <v>2175</v>
      </c>
    </row>
    <row r="19">
      <c r="A19" s="4" t="inlineStr">
        <is>
          <t>Corporate Debt Securities</t>
        </is>
      </c>
    </row>
    <row r="20">
      <c r="A20" s="3" t="inlineStr">
        <is>
          <t>Schedule Of Available For Sale Securities [Line Items]</t>
        </is>
      </c>
    </row>
    <row r="21">
      <c r="A21" s="4" t="inlineStr">
        <is>
          <t>Available-for-sale investment securities, Amortized Cost</t>
        </is>
      </c>
      <c r="B21" s="5" t="n">
        <v>70600</v>
      </c>
      <c r="C21" s="5" t="n">
        <v>1385</v>
      </c>
    </row>
    <row r="22">
      <c r="A22" s="4" t="inlineStr">
        <is>
          <t>Available-for-sale investment securities, Gross Unrealized Gains</t>
        </is>
      </c>
      <c r="B22" s="5" t="n">
        <v>6</v>
      </c>
      <c r="C22" s="5" t="n">
        <v>10</v>
      </c>
    </row>
    <row r="23">
      <c r="A23" s="4" t="inlineStr">
        <is>
          <t>Available-for-sale investment securities, Gross Unrealized Losses</t>
        </is>
      </c>
      <c r="B23" s="5" t="n">
        <v>-204</v>
      </c>
      <c r="C23" s="4" t="inlineStr">
        <is>
          <t xml:space="preserve"> </t>
        </is>
      </c>
    </row>
    <row r="24">
      <c r="A24" s="4" t="inlineStr">
        <is>
          <t>Available-for-sale investment securities, Fair Market Value</t>
        </is>
      </c>
      <c r="B24" s="5" t="n">
        <v>70402</v>
      </c>
      <c r="C24" s="6" t="n">
        <v>1395</v>
      </c>
    </row>
    <row r="25">
      <c r="A25" s="4" t="inlineStr">
        <is>
          <t>Asset-Backed Securities</t>
        </is>
      </c>
    </row>
    <row r="26">
      <c r="A26" s="3" t="inlineStr">
        <is>
          <t>Schedule Of Available For Sale Securities [Line Items]</t>
        </is>
      </c>
    </row>
    <row r="27">
      <c r="A27" s="4" t="inlineStr">
        <is>
          <t>Available-for-sale investment securities, Amortized Cost</t>
        </is>
      </c>
      <c r="B27" s="5" t="n">
        <v>2421</v>
      </c>
    </row>
    <row r="28">
      <c r="A28" s="4" t="inlineStr">
        <is>
          <t>Available-for-sale investment securities, Gross Unrealized Gains</t>
        </is>
      </c>
      <c r="B28" s="4" t="inlineStr">
        <is>
          <t xml:space="preserve"> </t>
        </is>
      </c>
    </row>
    <row r="29">
      <c r="A29" s="4" t="inlineStr">
        <is>
          <t>Available-for-sale investment securities, Gross Unrealized Losses</t>
        </is>
      </c>
      <c r="B29" s="4" t="inlineStr">
        <is>
          <t xml:space="preserve"> </t>
        </is>
      </c>
    </row>
    <row r="30">
      <c r="A30" s="4" t="inlineStr">
        <is>
          <t>Available-for-sale investment securities, Fair Market Value</t>
        </is>
      </c>
      <c r="B30" s="6" t="n">
        <v>2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by Contractual Maturity (Details) - USD ($) $ in Thousands</t>
        </is>
      </c>
      <c r="B1" s="2" t="inlineStr">
        <is>
          <t>Dec. 31, 2021</t>
        </is>
      </c>
      <c r="C1" s="2" t="inlineStr">
        <is>
          <t>Dec. 31, 2020</t>
        </is>
      </c>
    </row>
    <row r="2">
      <c r="A2" s="3" t="inlineStr">
        <is>
          <t>Debt Securities, Available-for-sale, Maturity, Allocated and Single Maturity Date, Fair Value [Abstract]</t>
        </is>
      </c>
    </row>
    <row r="3">
      <c r="A3" s="4" t="inlineStr">
        <is>
          <t>Available-for-sale investment securities, Fair market Value, Due in one year or less</t>
        </is>
      </c>
      <c r="B3" s="6" t="n">
        <v>31078</v>
      </c>
      <c r="C3" s="6" t="n">
        <v>59487</v>
      </c>
    </row>
    <row r="4">
      <c r="A4" s="4" t="inlineStr">
        <is>
          <t>Available-for-sale investment securities, Fair market Value, Due after one year through five years</t>
        </is>
      </c>
      <c r="B4" s="5" t="n">
        <v>101934</v>
      </c>
      <c r="C4" s="5" t="n">
        <v>18306</v>
      </c>
    </row>
    <row r="5">
      <c r="A5" s="4" t="inlineStr">
        <is>
          <t>Debt Securities, Available-for-sale, Maturity, Allocated and Single Maturity Date, Fair Value, Total</t>
        </is>
      </c>
      <c r="B5" s="5" t="n">
        <v>133012</v>
      </c>
      <c r="C5" s="5" t="n">
        <v>77793</v>
      </c>
    </row>
    <row r="6">
      <c r="A6" s="4" t="inlineStr">
        <is>
          <t>Available-for-sale investment securities, Amortized Cost, Due in one year or less</t>
        </is>
      </c>
      <c r="B6" s="5" t="n">
        <v>31101</v>
      </c>
      <c r="C6" s="5" t="n">
        <v>59472</v>
      </c>
    </row>
    <row r="7">
      <c r="A7" s="4" t="inlineStr">
        <is>
          <t>Available-for-sale investment securities, Amortized Cost, Due after one year through five years</t>
        </is>
      </c>
      <c r="B7" s="5" t="n">
        <v>102292</v>
      </c>
      <c r="C7" s="5" t="n">
        <v>18296</v>
      </c>
    </row>
    <row r="8">
      <c r="A8" s="4" t="inlineStr">
        <is>
          <t>Debt Securities, Available-for-sale, Maturity, Allocated and Single Maturity Date, Amortized Cost, Total</t>
        </is>
      </c>
      <c r="B8" s="6" t="n">
        <v>133393</v>
      </c>
      <c r="C8" s="6" t="n">
        <v>777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Investment Securities - Additional Information (Details) $ in Thousands</t>
        </is>
      </c>
      <c r="B1" s="2" t="inlineStr">
        <is>
          <t>12 Months Ended</t>
        </is>
      </c>
    </row>
    <row r="2">
      <c r="B2" s="2" t="inlineStr">
        <is>
          <t>Dec. 31, 2021USD ($)Security</t>
        </is>
      </c>
      <c r="C2" s="2" t="inlineStr">
        <is>
          <t>Dec. 31, 2020USD ($)</t>
        </is>
      </c>
      <c r="D2" s="2" t="inlineStr">
        <is>
          <t>Dec. 31, 2019USD ($)</t>
        </is>
      </c>
    </row>
    <row r="3">
      <c r="A3" s="3" t="inlineStr">
        <is>
          <t>Investments Debt And Equity Securities [Abstract]</t>
        </is>
      </c>
    </row>
    <row r="4">
      <c r="A4" s="4" t="inlineStr">
        <is>
          <t>Available-for-sale, unrealized loss position, twelve month or more | Security</t>
        </is>
      </c>
      <c r="B4" s="5" t="n">
        <v>0</v>
      </c>
    </row>
    <row r="5">
      <c r="A5" s="4" t="inlineStr">
        <is>
          <t>Realized gains on securities | $</t>
        </is>
      </c>
      <c r="B5" s="6" t="n">
        <v>2000</v>
      </c>
      <c r="C5" s="6" t="n">
        <v>26000</v>
      </c>
      <c r="D5" s="6" t="n">
        <v>7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Dec. 31, 2021</t>
        </is>
      </c>
      <c r="C1" s="2" t="inlineStr">
        <is>
          <t>Dec. 31, 2020</t>
        </is>
      </c>
    </row>
    <row r="2">
      <c r="A2" s="3" t="inlineStr">
        <is>
          <t>Fair Value Assets Measured On Recurring Basis Unobservable Input Reconciliation [Line Items]</t>
        </is>
      </c>
    </row>
    <row r="3">
      <c r="A3" s="4" t="inlineStr">
        <is>
          <t>Total assets measured at fair value</t>
        </is>
      </c>
      <c r="B3" s="6" t="n">
        <v>133080</v>
      </c>
      <c r="C3" s="6" t="n">
        <v>77793</v>
      </c>
    </row>
    <row r="4">
      <c r="A4" s="4" t="inlineStr">
        <is>
          <t>Total Investment securities</t>
        </is>
      </c>
      <c r="B4" s="5" t="n">
        <v>133012</v>
      </c>
    </row>
    <row r="5">
      <c r="A5" s="4" t="inlineStr">
        <is>
          <t>Level 1</t>
        </is>
      </c>
    </row>
    <row r="6">
      <c r="A6" s="3" t="inlineStr">
        <is>
          <t>Fair Value Assets Measured On Recurring Basis Unobservable Input Reconciliation [Line Items]</t>
        </is>
      </c>
    </row>
    <row r="7">
      <c r="A7" s="4" t="inlineStr">
        <is>
          <t>Total assets measured at fair value</t>
        </is>
      </c>
      <c r="B7" s="5" t="n">
        <v>44984</v>
      </c>
      <c r="C7" s="5" t="n">
        <v>60222</v>
      </c>
    </row>
    <row r="8">
      <c r="A8" s="4" t="inlineStr">
        <is>
          <t>Total Investment securities</t>
        </is>
      </c>
      <c r="B8" s="5" t="n">
        <v>44984</v>
      </c>
    </row>
    <row r="9">
      <c r="A9" s="4" t="inlineStr">
        <is>
          <t>Level 2</t>
        </is>
      </c>
    </row>
    <row r="10">
      <c r="A10" s="3" t="inlineStr">
        <is>
          <t>Fair Value Assets Measured On Recurring Basis Unobservable Input Reconciliation [Line Items]</t>
        </is>
      </c>
    </row>
    <row r="11">
      <c r="A11" s="4" t="inlineStr">
        <is>
          <t>Total assets measured at fair value</t>
        </is>
      </c>
      <c r="B11" s="5" t="n">
        <v>88028</v>
      </c>
      <c r="C11" s="5" t="n">
        <v>17571</v>
      </c>
    </row>
    <row r="12">
      <c r="A12" s="4" t="inlineStr">
        <is>
          <t>Total Investment securities</t>
        </is>
      </c>
      <c r="B12" s="5" t="n">
        <v>88028</v>
      </c>
    </row>
    <row r="13">
      <c r="A13" s="4" t="inlineStr">
        <is>
          <t>Level 3</t>
        </is>
      </c>
    </row>
    <row r="14">
      <c r="A14" s="3" t="inlineStr">
        <is>
          <t>Fair Value Assets Measured On Recurring Basis Unobservable Input Reconciliation [Line Items]</t>
        </is>
      </c>
    </row>
    <row r="15">
      <c r="A15" s="4" t="inlineStr">
        <is>
          <t>Total assets measured at fair value</t>
        </is>
      </c>
      <c r="B15" s="5" t="n">
        <v>68</v>
      </c>
      <c r="C15" s="4" t="inlineStr">
        <is>
          <t xml:space="preserve"> </t>
        </is>
      </c>
    </row>
    <row r="16">
      <c r="A16" s="4" t="inlineStr">
        <is>
          <t>Total Investment securities</t>
        </is>
      </c>
      <c r="B16" s="4" t="inlineStr">
        <is>
          <t xml:space="preserve"> </t>
        </is>
      </c>
    </row>
    <row r="17">
      <c r="A17" s="4" t="inlineStr">
        <is>
          <t>U.S. Government and Agency Obligations</t>
        </is>
      </c>
    </row>
    <row r="18">
      <c r="A18" s="3" t="inlineStr">
        <is>
          <t>Fair Value Assets Measured On Recurring Basis Unobservable Input Reconciliation [Line Items]</t>
        </is>
      </c>
    </row>
    <row r="19">
      <c r="A19" s="4" t="inlineStr">
        <is>
          <t>Total assets measured at fair value</t>
        </is>
      </c>
      <c r="C19" s="5" t="n">
        <v>74223</v>
      </c>
    </row>
    <row r="20">
      <c r="A20" s="4" t="inlineStr">
        <is>
          <t>Total Investment securities</t>
        </is>
      </c>
      <c r="B20" s="5" t="n">
        <v>54457</v>
      </c>
    </row>
    <row r="21">
      <c r="A21" s="4" t="inlineStr">
        <is>
          <t>U.S. Government and Agency Obligations | Level 1</t>
        </is>
      </c>
    </row>
    <row r="22">
      <c r="A22" s="3" t="inlineStr">
        <is>
          <t>Fair Value Assets Measured On Recurring Basis Unobservable Input Reconciliation [Line Items]</t>
        </is>
      </c>
    </row>
    <row r="23">
      <c r="A23" s="4" t="inlineStr">
        <is>
          <t>Total assets measured at fair value</t>
        </is>
      </c>
      <c r="C23" s="5" t="n">
        <v>60222</v>
      </c>
    </row>
    <row r="24">
      <c r="A24" s="4" t="inlineStr">
        <is>
          <t>Total Investment securities</t>
        </is>
      </c>
      <c r="B24" s="5" t="n">
        <v>44984</v>
      </c>
    </row>
    <row r="25">
      <c r="A25" s="4" t="inlineStr">
        <is>
          <t>U.S. Government and Agency Obligations | Level 2</t>
        </is>
      </c>
    </row>
    <row r="26">
      <c r="A26" s="3" t="inlineStr">
        <is>
          <t>Fair Value Assets Measured On Recurring Basis Unobservable Input Reconciliation [Line Items]</t>
        </is>
      </c>
    </row>
    <row r="27">
      <c r="A27" s="4" t="inlineStr">
        <is>
          <t>Total assets measured at fair value</t>
        </is>
      </c>
      <c r="C27" s="5" t="n">
        <v>14001</v>
      </c>
    </row>
    <row r="28">
      <c r="A28" s="4" t="inlineStr">
        <is>
          <t>Total Investment securities</t>
        </is>
      </c>
      <c r="B28" s="5" t="n">
        <v>9473</v>
      </c>
    </row>
    <row r="29">
      <c r="A29" s="4" t="inlineStr">
        <is>
          <t>U.S. Government and Agency Obligations | Level 3</t>
        </is>
      </c>
    </row>
    <row r="30">
      <c r="A30" s="3" t="inlineStr">
        <is>
          <t>Fair Value Assets Measured On Recurring Basis Unobservable Input Reconciliation [Line Items]</t>
        </is>
      </c>
    </row>
    <row r="31">
      <c r="A31" s="4" t="inlineStr">
        <is>
          <t>Total assets measured at fair value</t>
        </is>
      </c>
      <c r="C31" s="4" t="inlineStr">
        <is>
          <t xml:space="preserve"> </t>
        </is>
      </c>
    </row>
    <row r="32">
      <c r="A32" s="4" t="inlineStr">
        <is>
          <t>Total Investment securities</t>
        </is>
      </c>
      <c r="B32" s="4" t="inlineStr">
        <is>
          <t xml:space="preserve"> </t>
        </is>
      </c>
    </row>
    <row r="33">
      <c r="A33" s="4" t="inlineStr">
        <is>
          <t>Certificates of Deposit</t>
        </is>
      </c>
    </row>
    <row r="34">
      <c r="A34" s="3" t="inlineStr">
        <is>
          <t>Fair Value Assets Measured On Recurring Basis Unobservable Input Reconciliation [Line Items]</t>
        </is>
      </c>
    </row>
    <row r="35">
      <c r="A35" s="4" t="inlineStr">
        <is>
          <t>Total assets measured at fair value</t>
        </is>
      </c>
      <c r="C35" s="5" t="n">
        <v>2175</v>
      </c>
    </row>
    <row r="36">
      <c r="A36" s="4" t="inlineStr">
        <is>
          <t>Total Investment securities</t>
        </is>
      </c>
      <c r="B36" s="5" t="n">
        <v>5732</v>
      </c>
    </row>
    <row r="37">
      <c r="A37" s="4" t="inlineStr">
        <is>
          <t>Certificates of Deposit | Level 1</t>
        </is>
      </c>
    </row>
    <row r="38">
      <c r="A38" s="3" t="inlineStr">
        <is>
          <t>Fair Value Assets Measured On Recurring Basis Unobservable Input Reconciliation [Line Items]</t>
        </is>
      </c>
    </row>
    <row r="39">
      <c r="A39" s="4" t="inlineStr">
        <is>
          <t>Total assets measured at fair value</t>
        </is>
      </c>
      <c r="C39" s="4" t="inlineStr">
        <is>
          <t xml:space="preserve"> </t>
        </is>
      </c>
    </row>
    <row r="40">
      <c r="A40" s="4" t="inlineStr">
        <is>
          <t>Total Investment securities</t>
        </is>
      </c>
      <c r="B40" s="4" t="inlineStr">
        <is>
          <t xml:space="preserve"> </t>
        </is>
      </c>
    </row>
    <row r="41">
      <c r="A41" s="4" t="inlineStr">
        <is>
          <t>Certificates of Deposit | Level 2</t>
        </is>
      </c>
    </row>
    <row r="42">
      <c r="A42" s="3" t="inlineStr">
        <is>
          <t>Fair Value Assets Measured On Recurring Basis Unobservable Input Reconciliation [Line Items]</t>
        </is>
      </c>
    </row>
    <row r="43">
      <c r="A43" s="4" t="inlineStr">
        <is>
          <t>Total assets measured at fair value</t>
        </is>
      </c>
      <c r="C43" s="5" t="n">
        <v>2175</v>
      </c>
    </row>
    <row r="44">
      <c r="A44" s="4" t="inlineStr">
        <is>
          <t>Total Investment securities</t>
        </is>
      </c>
      <c r="B44" s="5" t="n">
        <v>5732</v>
      </c>
    </row>
    <row r="45">
      <c r="A45" s="4" t="inlineStr">
        <is>
          <t>Certificates of Deposit | Level 3</t>
        </is>
      </c>
    </row>
    <row r="46">
      <c r="A46" s="3" t="inlineStr">
        <is>
          <t>Fair Value Assets Measured On Recurring Basis Unobservable Input Reconciliation [Line Items]</t>
        </is>
      </c>
    </row>
    <row r="47">
      <c r="A47" s="4" t="inlineStr">
        <is>
          <t>Total assets measured at fair value</t>
        </is>
      </c>
      <c r="C47" s="4" t="inlineStr">
        <is>
          <t xml:space="preserve"> </t>
        </is>
      </c>
    </row>
    <row r="48">
      <c r="A48" s="4" t="inlineStr">
        <is>
          <t>Total Investment securities</t>
        </is>
      </c>
      <c r="B48" s="4" t="inlineStr">
        <is>
          <t xml:space="preserve"> </t>
        </is>
      </c>
    </row>
    <row r="49">
      <c r="A49" s="4" t="inlineStr">
        <is>
          <t>Corporate Debt Securities</t>
        </is>
      </c>
    </row>
    <row r="50">
      <c r="A50" s="3" t="inlineStr">
        <is>
          <t>Fair Value Assets Measured On Recurring Basis Unobservable Input Reconciliation [Line Items]</t>
        </is>
      </c>
    </row>
    <row r="51">
      <c r="A51" s="4" t="inlineStr">
        <is>
          <t>Total assets measured at fair value</t>
        </is>
      </c>
      <c r="C51" s="5" t="n">
        <v>1395</v>
      </c>
    </row>
    <row r="52">
      <c r="A52" s="4" t="inlineStr">
        <is>
          <t>Total Investment securities</t>
        </is>
      </c>
      <c r="B52" s="5" t="n">
        <v>70402</v>
      </c>
    </row>
    <row r="53">
      <c r="A53" s="4" t="inlineStr">
        <is>
          <t>Corporate Debt Securities | Level 1</t>
        </is>
      </c>
    </row>
    <row r="54">
      <c r="A54" s="3" t="inlineStr">
        <is>
          <t>Fair Value Assets Measured On Recurring Basis Unobservable Input Reconciliation [Line Items]</t>
        </is>
      </c>
    </row>
    <row r="55">
      <c r="A55" s="4" t="inlineStr">
        <is>
          <t>Total assets measured at fair value</t>
        </is>
      </c>
      <c r="C55" s="4" t="inlineStr">
        <is>
          <t xml:space="preserve"> </t>
        </is>
      </c>
    </row>
    <row r="56">
      <c r="A56" s="4" t="inlineStr">
        <is>
          <t>Total Investment securities</t>
        </is>
      </c>
      <c r="B56" s="4" t="inlineStr">
        <is>
          <t xml:space="preserve"> </t>
        </is>
      </c>
    </row>
    <row r="57">
      <c r="A57" s="4" t="inlineStr">
        <is>
          <t>Corporate Debt Securities | Level 2</t>
        </is>
      </c>
    </row>
    <row r="58">
      <c r="A58" s="3" t="inlineStr">
        <is>
          <t>Fair Value Assets Measured On Recurring Basis Unobservable Input Reconciliation [Line Items]</t>
        </is>
      </c>
    </row>
    <row r="59">
      <c r="A59" s="4" t="inlineStr">
        <is>
          <t>Total assets measured at fair value</t>
        </is>
      </c>
      <c r="C59" s="5" t="n">
        <v>1395</v>
      </c>
    </row>
    <row r="60">
      <c r="A60" s="4" t="inlineStr">
        <is>
          <t>Total Investment securities</t>
        </is>
      </c>
      <c r="B60" s="5" t="n">
        <v>70402</v>
      </c>
    </row>
    <row r="61">
      <c r="A61" s="4" t="inlineStr">
        <is>
          <t>Corporate Debt Securities | Level 3</t>
        </is>
      </c>
    </row>
    <row r="62">
      <c r="A62" s="3" t="inlineStr">
        <is>
          <t>Fair Value Assets Measured On Recurring Basis Unobservable Input Reconciliation [Line Items]</t>
        </is>
      </c>
    </row>
    <row r="63">
      <c r="A63" s="4" t="inlineStr">
        <is>
          <t>Total assets measured at fair value</t>
        </is>
      </c>
      <c r="C63" s="4" t="inlineStr">
        <is>
          <t xml:space="preserve"> </t>
        </is>
      </c>
    </row>
    <row r="64">
      <c r="A64" s="4" t="inlineStr">
        <is>
          <t>Total Investment securities</t>
        </is>
      </c>
      <c r="B64" s="4" t="inlineStr">
        <is>
          <t xml:space="preserve"> </t>
        </is>
      </c>
    </row>
    <row r="65">
      <c r="A65" s="4" t="inlineStr">
        <is>
          <t>Asset-Backed Securities</t>
        </is>
      </c>
    </row>
    <row r="66">
      <c r="A66" s="3" t="inlineStr">
        <is>
          <t>Fair Value Assets Measured On Recurring Basis Unobservable Input Reconciliation [Line Items]</t>
        </is>
      </c>
    </row>
    <row r="67">
      <c r="A67" s="4" t="inlineStr">
        <is>
          <t>Total Investment securities</t>
        </is>
      </c>
      <c r="B67" s="5" t="n">
        <v>2421</v>
      </c>
    </row>
    <row r="68">
      <c r="A68" s="4" t="inlineStr">
        <is>
          <t>Asset-Backed Securities | Level 1</t>
        </is>
      </c>
    </row>
    <row r="69">
      <c r="A69" s="3" t="inlineStr">
        <is>
          <t>Fair Value Assets Measured On Recurring Basis Unobservable Input Reconciliation [Line Items]</t>
        </is>
      </c>
    </row>
    <row r="70">
      <c r="A70" s="4" t="inlineStr">
        <is>
          <t>Total Investment securities</t>
        </is>
      </c>
      <c r="B70" s="4" t="inlineStr">
        <is>
          <t xml:space="preserve"> </t>
        </is>
      </c>
    </row>
    <row r="71">
      <c r="A71" s="4" t="inlineStr">
        <is>
          <t>Asset-Backed Securities | Level 2</t>
        </is>
      </c>
    </row>
    <row r="72">
      <c r="A72" s="3" t="inlineStr">
        <is>
          <t>Fair Value Assets Measured On Recurring Basis Unobservable Input Reconciliation [Line Items]</t>
        </is>
      </c>
    </row>
    <row r="73">
      <c r="A73" s="4" t="inlineStr">
        <is>
          <t>Total Investment securities</t>
        </is>
      </c>
      <c r="B73" s="5" t="n">
        <v>2421</v>
      </c>
    </row>
    <row r="74">
      <c r="A74" s="4" t="inlineStr">
        <is>
          <t>Radionetics Warrant</t>
        </is>
      </c>
    </row>
    <row r="75">
      <c r="A75" s="3" t="inlineStr">
        <is>
          <t>Fair Value Assets Measured On Recurring Basis Unobservable Input Reconciliation [Line Items]</t>
        </is>
      </c>
    </row>
    <row r="76">
      <c r="A76" s="4" t="inlineStr">
        <is>
          <t>Total assets measured at fair value</t>
        </is>
      </c>
      <c r="B76" s="5" t="n">
        <v>68</v>
      </c>
    </row>
    <row r="77">
      <c r="A77" s="4" t="inlineStr">
        <is>
          <t>Radionetics Warrant | Level 1</t>
        </is>
      </c>
    </row>
    <row r="78">
      <c r="A78" s="3" t="inlineStr">
        <is>
          <t>Fair Value Assets Measured On Recurring Basis Unobservable Input Reconciliation [Line Items]</t>
        </is>
      </c>
    </row>
    <row r="79">
      <c r="A79" s="4" t="inlineStr">
        <is>
          <t>Total assets measured at fair value</t>
        </is>
      </c>
      <c r="B79" s="4" t="inlineStr">
        <is>
          <t xml:space="preserve"> </t>
        </is>
      </c>
    </row>
    <row r="80">
      <c r="A80" s="4" t="inlineStr">
        <is>
          <t>Radionetics Warrant | Level 2</t>
        </is>
      </c>
    </row>
    <row r="81">
      <c r="A81" s="3" t="inlineStr">
        <is>
          <t>Fair Value Assets Measured On Recurring Basis Unobservable Input Reconciliation [Line Items]</t>
        </is>
      </c>
    </row>
    <row r="82">
      <c r="A82" s="4" t="inlineStr">
        <is>
          <t>Total assets measured at fair value</t>
        </is>
      </c>
      <c r="B82" s="4" t="inlineStr">
        <is>
          <t xml:space="preserve"> </t>
        </is>
      </c>
    </row>
    <row r="83">
      <c r="A83" s="4" t="inlineStr">
        <is>
          <t>Radionetics Warrant | Level 3</t>
        </is>
      </c>
    </row>
    <row r="84">
      <c r="A84" s="3" t="inlineStr">
        <is>
          <t>Fair Value Assets Measured On Recurring Basis Unobservable Input Reconciliation [Line Items]</t>
        </is>
      </c>
    </row>
    <row r="85">
      <c r="A85" s="4" t="inlineStr">
        <is>
          <t>Total assets measured at fair value</t>
        </is>
      </c>
      <c r="B85" s="6" t="n">
        <v>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Oct. 15, 2021</t>
        </is>
      </c>
      <c r="C1" s="2" t="inlineStr">
        <is>
          <t>Dec. 31, 2021</t>
        </is>
      </c>
      <c r="D1" s="2" t="inlineStr">
        <is>
          <t>Dec. 31, 2020</t>
        </is>
      </c>
    </row>
    <row r="2">
      <c r="A2" s="3" t="inlineStr">
        <is>
          <t>Fair Value, Liabilities Measured on Recurring Basis, Unobservable Input Reconciliation [Line Items]</t>
        </is>
      </c>
    </row>
    <row r="3">
      <c r="A3" s="4" t="inlineStr">
        <is>
          <t>Fair value assets transferred into level 3</t>
        </is>
      </c>
      <c r="C3" s="6" t="n">
        <v>0</v>
      </c>
    </row>
    <row r="4">
      <c r="A4" s="4" t="inlineStr">
        <is>
          <t>Fair value assets transferred into level 3</t>
        </is>
      </c>
      <c r="D4" s="6" t="n">
        <v>0</v>
      </c>
    </row>
    <row r="5">
      <c r="A5" s="4" t="inlineStr">
        <is>
          <t>Radionetics Warrant</t>
        </is>
      </c>
    </row>
    <row r="6">
      <c r="A6" s="3" t="inlineStr">
        <is>
          <t>Fair Value, Liabilities Measured on Recurring Basis, Unobservable Input Reconciliation [Line Items]</t>
        </is>
      </c>
    </row>
    <row r="7">
      <c r="A7" s="4" t="inlineStr">
        <is>
          <t>Equity interest percentage</t>
        </is>
      </c>
      <c r="B7" s="4" t="inlineStr">
        <is>
          <t>22.00%</t>
        </is>
      </c>
    </row>
    <row r="8">
      <c r="A8" s="4" t="inlineStr">
        <is>
          <t>Additional common shares issued</t>
        </is>
      </c>
      <c r="B8" s="5" t="n">
        <v>34072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research and development costs</t>
        </is>
      </c>
      <c r="B3" s="6" t="n">
        <v>7184</v>
      </c>
      <c r="C3" s="6" t="n">
        <v>3062</v>
      </c>
    </row>
    <row r="4">
      <c r="A4" s="4" t="inlineStr">
        <is>
          <t>Australian tax incentive receivable</t>
        </is>
      </c>
      <c r="B4" s="5" t="n">
        <v>977</v>
      </c>
      <c r="C4" s="5" t="n">
        <v>1720</v>
      </c>
    </row>
    <row r="5">
      <c r="A5" s="4" t="inlineStr">
        <is>
          <t>Prepaid insurance</t>
        </is>
      </c>
      <c r="B5" s="5" t="n">
        <v>888</v>
      </c>
      <c r="C5" s="5" t="n">
        <v>693</v>
      </c>
    </row>
    <row r="6">
      <c r="A6" s="4" t="inlineStr">
        <is>
          <t>Interest receivable</t>
        </is>
      </c>
      <c r="B6" s="5" t="n">
        <v>499</v>
      </c>
      <c r="C6" s="5" t="n">
        <v>113</v>
      </c>
    </row>
    <row r="7">
      <c r="A7" s="4" t="inlineStr">
        <is>
          <t>Due from Radionetics (Note 8)</t>
        </is>
      </c>
      <c r="B7" s="5" t="n">
        <v>553</v>
      </c>
    </row>
    <row r="8">
      <c r="A8" s="4" t="inlineStr">
        <is>
          <t>Other</t>
        </is>
      </c>
      <c r="B8" s="5" t="n">
        <v>912</v>
      </c>
      <c r="C8" s="5" t="n">
        <v>1024</v>
      </c>
    </row>
    <row r="9">
      <c r="A9" s="4" t="inlineStr">
        <is>
          <t>Total</t>
        </is>
      </c>
      <c r="B9" s="6" t="n">
        <v>11013</v>
      </c>
      <c r="C9" s="6" t="n">
        <v>66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6" t="n">
        <v>6305</v>
      </c>
      <c r="C3" s="6" t="n">
        <v>5739</v>
      </c>
    </row>
    <row r="4">
      <c r="A4" s="4" t="inlineStr">
        <is>
          <t>Less accumulated depreciation and amortization</t>
        </is>
      </c>
      <c r="B4" s="5" t="n">
        <v>3480</v>
      </c>
      <c r="C4" s="5" t="n">
        <v>2558</v>
      </c>
    </row>
    <row r="5">
      <c r="A5" s="4" t="inlineStr">
        <is>
          <t>Total</t>
        </is>
      </c>
      <c r="B5" s="5" t="n">
        <v>2825</v>
      </c>
      <c r="C5" s="5" t="n">
        <v>3181</v>
      </c>
    </row>
    <row r="6">
      <c r="A6" s="4" t="inlineStr">
        <is>
          <t>Leasehold Improvements</t>
        </is>
      </c>
    </row>
    <row r="7">
      <c r="A7" s="3" t="inlineStr">
        <is>
          <t>Property Plant And Equipment [Line Items]</t>
        </is>
      </c>
    </row>
    <row r="8">
      <c r="A8" s="4" t="inlineStr">
        <is>
          <t>Property and equipment at cost</t>
        </is>
      </c>
      <c r="B8" s="5" t="n">
        <v>3516</v>
      </c>
      <c r="C8" s="5" t="n">
        <v>3494</v>
      </c>
    </row>
    <row r="9">
      <c r="A9" s="4" t="inlineStr">
        <is>
          <t>Lab Equipment</t>
        </is>
      </c>
    </row>
    <row r="10">
      <c r="A10" s="3" t="inlineStr">
        <is>
          <t>Property Plant And Equipment [Line Items]</t>
        </is>
      </c>
    </row>
    <row r="11">
      <c r="A11" s="4" t="inlineStr">
        <is>
          <t>Property and equipment at cost</t>
        </is>
      </c>
      <c r="B11" s="5" t="n">
        <v>1889</v>
      </c>
      <c r="C11" s="5" t="n">
        <v>1551</v>
      </c>
    </row>
    <row r="12">
      <c r="A12" s="4" t="inlineStr">
        <is>
          <t>Office Equipment</t>
        </is>
      </c>
    </row>
    <row r="13">
      <c r="A13" s="3" t="inlineStr">
        <is>
          <t>Property Plant And Equipment [Line Items]</t>
        </is>
      </c>
    </row>
    <row r="14">
      <c r="A14" s="4" t="inlineStr">
        <is>
          <t>Property and equipment at cost</t>
        </is>
      </c>
      <c r="B14" s="5" t="n">
        <v>859</v>
      </c>
      <c r="C14" s="5" t="n">
        <v>653</v>
      </c>
    </row>
    <row r="15">
      <c r="A15" s="4" t="inlineStr">
        <is>
          <t>Computers and Software</t>
        </is>
      </c>
    </row>
    <row r="16">
      <c r="A16" s="3" t="inlineStr">
        <is>
          <t>Property Plant And Equipment [Line Items]</t>
        </is>
      </c>
    </row>
    <row r="17">
      <c r="A17" s="4" t="inlineStr">
        <is>
          <t>Property and equipment at cost</t>
        </is>
      </c>
      <c r="B17" s="6" t="n">
        <v>41</v>
      </c>
      <c r="C17" s="6"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icense revenues</t>
        </is>
      </c>
      <c r="B4" s="6" t="n">
        <v>1078</v>
      </c>
      <c r="C4" s="6" t="n">
        <v>0</v>
      </c>
      <c r="D4" s="6" t="n">
        <v>0</v>
      </c>
    </row>
    <row r="5">
      <c r="A5" s="4" t="inlineStr">
        <is>
          <t>Grant revenues</t>
        </is>
      </c>
      <c r="B5" s="5" t="n">
        <v>0</v>
      </c>
      <c r="C5" s="5" t="n">
        <v>71</v>
      </c>
      <c r="D5" s="5" t="n">
        <v>1193</v>
      </c>
    </row>
    <row r="6">
      <c r="A6" s="4" t="inlineStr">
        <is>
          <t>Total revenues</t>
        </is>
      </c>
      <c r="B6" s="6" t="n">
        <v>1078</v>
      </c>
      <c r="C6" s="6" t="n">
        <v>71</v>
      </c>
      <c r="D6" s="6" t="n">
        <v>1193</v>
      </c>
    </row>
    <row r="7">
      <c r="A7" s="4" t="inlineStr">
        <is>
          <t>Type of Revenue [Extensible List]</t>
        </is>
      </c>
      <c r="B7" s="4" t="inlineStr">
        <is>
          <t>us-gaap:GrantMember</t>
        </is>
      </c>
      <c r="C7" s="4" t="inlineStr">
        <is>
          <t>us-gaap:GrantMember</t>
        </is>
      </c>
      <c r="D7" s="4" t="inlineStr">
        <is>
          <t>us-gaap:GrantMember</t>
        </is>
      </c>
    </row>
    <row r="8">
      <c r="A8" s="3" t="inlineStr">
        <is>
          <t>Operating expenses:</t>
        </is>
      </c>
    </row>
    <row r="9">
      <c r="A9" s="4" t="inlineStr">
        <is>
          <t>Research and development</t>
        </is>
      </c>
      <c r="B9" s="6" t="n">
        <v>84255</v>
      </c>
      <c r="C9" s="6" t="n">
        <v>56998</v>
      </c>
      <c r="D9" s="6" t="n">
        <v>41506</v>
      </c>
    </row>
    <row r="10">
      <c r="A10" s="4" t="inlineStr">
        <is>
          <t>General and administrative</t>
        </is>
      </c>
      <c r="B10" s="5" t="n">
        <v>24525</v>
      </c>
      <c r="C10" s="5" t="n">
        <v>18026</v>
      </c>
      <c r="D10" s="5" t="n">
        <v>13519</v>
      </c>
    </row>
    <row r="11">
      <c r="A11" s="4" t="inlineStr">
        <is>
          <t>Total operating expenses</t>
        </is>
      </c>
      <c r="B11" s="5" t="n">
        <v>108780</v>
      </c>
      <c r="C11" s="5" t="n">
        <v>75024</v>
      </c>
      <c r="D11" s="5" t="n">
        <v>55025</v>
      </c>
    </row>
    <row r="12">
      <c r="A12" s="4" t="inlineStr">
        <is>
          <t>Loss from operations</t>
        </is>
      </c>
      <c r="B12" s="5" t="n">
        <v>-107702</v>
      </c>
      <c r="C12" s="5" t="n">
        <v>-74953</v>
      </c>
      <c r="D12" s="5" t="n">
        <v>-53832</v>
      </c>
    </row>
    <row r="13">
      <c r="A13" s="3" t="inlineStr">
        <is>
          <t>Other income (expense):</t>
        </is>
      </c>
    </row>
    <row r="14">
      <c r="A14" s="4" t="inlineStr">
        <is>
          <t>Interest income</t>
        </is>
      </c>
      <c r="B14" s="5" t="n">
        <v>157</v>
      </c>
      <c r="C14" s="5" t="n">
        <v>991</v>
      </c>
      <c r="D14" s="5" t="n">
        <v>3460</v>
      </c>
    </row>
    <row r="15">
      <c r="A15" s="4" t="inlineStr">
        <is>
          <t>Other income (expense), net</t>
        </is>
      </c>
      <c r="B15" s="5" t="n">
        <v>-96</v>
      </c>
      <c r="C15" s="5" t="n">
        <v>150</v>
      </c>
      <c r="D15" s="5" t="n">
        <v>-50</v>
      </c>
    </row>
    <row r="16">
      <c r="A16" s="4" t="inlineStr">
        <is>
          <t>Total other income, net</t>
        </is>
      </c>
      <c r="B16" s="5" t="n">
        <v>61</v>
      </c>
      <c r="C16" s="5" t="n">
        <v>1141</v>
      </c>
      <c r="D16" s="5" t="n">
        <v>3410</v>
      </c>
    </row>
    <row r="17">
      <c r="A17" s="4" t="inlineStr">
        <is>
          <t>Net loss</t>
        </is>
      </c>
      <c r="B17" s="6" t="n">
        <v>-107641</v>
      </c>
      <c r="C17" s="6" t="n">
        <v>-73812</v>
      </c>
      <c r="D17" s="6" t="n">
        <v>-50422</v>
      </c>
    </row>
    <row r="18">
      <c r="A18" s="3" t="inlineStr">
        <is>
          <t>Net loss per share:</t>
        </is>
      </c>
    </row>
    <row r="19">
      <c r="A19" s="4" t="inlineStr">
        <is>
          <t>Net loss per share - basic and diluted</t>
        </is>
      </c>
      <c r="B19" s="8" t="n">
        <v>-2.8</v>
      </c>
      <c r="C19" s="8" t="n">
        <v>-2.42</v>
      </c>
      <c r="D19" s="8" t="n">
        <v>-2.09</v>
      </c>
    </row>
    <row r="20">
      <c r="A20" s="4" t="inlineStr">
        <is>
          <t>Weighted average shares - basic and diluted</t>
        </is>
      </c>
      <c r="B20" s="5" t="n">
        <v>38436</v>
      </c>
      <c r="C20" s="5" t="n">
        <v>30448</v>
      </c>
      <c r="D20" s="5" t="n">
        <v>24175</v>
      </c>
    </row>
    <row r="21">
      <c r="A21" s="3" t="inlineStr">
        <is>
          <t>Other comprehensive income (loss):</t>
        </is>
      </c>
    </row>
    <row r="22">
      <c r="A22" s="4" t="inlineStr">
        <is>
          <t>Unrealized gain (loss) on investment securities</t>
        </is>
      </c>
      <c r="B22" s="6" t="n">
        <v>-407</v>
      </c>
      <c r="C22" s="6" t="n">
        <v>-123</v>
      </c>
      <c r="D22" s="6" t="n">
        <v>87</v>
      </c>
    </row>
    <row r="23">
      <c r="A23" s="4" t="inlineStr">
        <is>
          <t>Comprehensive net loss</t>
        </is>
      </c>
      <c r="B23" s="6" t="n">
        <v>-108048</v>
      </c>
      <c r="C23" s="6" t="n">
        <v>-73935</v>
      </c>
      <c r="D23" s="6" t="n">
        <v>-50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9" t="n">
        <v>0.9</v>
      </c>
      <c r="C4" s="9" t="n">
        <v>0.9</v>
      </c>
      <c r="D4" s="9" t="n">
        <v>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Operating Lease - Additional Information (Details) - 2018 Operating Lease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Operating lease, initial term</t>
        </is>
      </c>
      <c r="B4" s="4" t="inlineStr">
        <is>
          <t>7 years</t>
        </is>
      </c>
    </row>
    <row r="5">
      <c r="A5" s="4" t="inlineStr">
        <is>
          <t>Operating lease expiration period</t>
        </is>
      </c>
      <c r="B5" s="4" t="inlineStr">
        <is>
          <t>2025-08</t>
        </is>
      </c>
    </row>
    <row r="6">
      <c r="A6" s="4" t="inlineStr">
        <is>
          <t>Operating lease, option to extend term</t>
        </is>
      </c>
      <c r="B6" s="4" t="inlineStr">
        <is>
          <t>five years</t>
        </is>
      </c>
    </row>
    <row r="7">
      <c r="A7" s="4" t="inlineStr">
        <is>
          <t>Lessee,operating lease, discount rate</t>
        </is>
      </c>
      <c r="B7" s="4" t="inlineStr">
        <is>
          <t>8.00%</t>
        </is>
      </c>
    </row>
    <row r="8">
      <c r="A8" s="4" t="inlineStr">
        <is>
          <t>Irrevocable letter of credit</t>
        </is>
      </c>
      <c r="B8" s="9" t="n">
        <v>0.5</v>
      </c>
    </row>
    <row r="9">
      <c r="A9" s="4" t="inlineStr">
        <is>
          <t>Rent expense</t>
        </is>
      </c>
      <c r="B9" s="5" t="n">
        <v>1</v>
      </c>
      <c r="C9" s="6" t="n">
        <v>1</v>
      </c>
      <c r="D9" s="6" t="n">
        <v>1</v>
      </c>
    </row>
    <row r="10">
      <c r="A10" s="4" t="inlineStr">
        <is>
          <t>Cash paid for operating lease liabilities</t>
        </is>
      </c>
      <c r="B10" s="9" t="n">
        <v>1.2</v>
      </c>
      <c r="C10" s="9" t="n">
        <v>1.1</v>
      </c>
      <c r="D10" s="9" t="n">
        <v>1.1</v>
      </c>
    </row>
    <row r="11">
      <c r="A11" s="4" t="inlineStr">
        <is>
          <t>Operating lease weighted average remaining term</t>
        </is>
      </c>
      <c r="B11" s="4" t="inlineStr">
        <is>
          <t>3 years 7 months 6 days</t>
        </is>
      </c>
      <c r="C11" s="4" t="inlineStr">
        <is>
          <t>4 years 7 months 6 days</t>
        </is>
      </c>
    </row>
    <row r="12">
      <c r="A12" s="4" t="inlineStr">
        <is>
          <t>Weighted-average discount rate</t>
        </is>
      </c>
      <c r="B12" s="4" t="inlineStr">
        <is>
          <t>8.00%</t>
        </is>
      </c>
      <c r="C12" s="4" t="inlineStr">
        <is>
          <t>8.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perating Lease - Schedule of Future Minimum Payments Under Non-cancellable Operating Leases (Details) - USD ($) $ in Thousands</t>
        </is>
      </c>
      <c r="B1" s="2" t="inlineStr">
        <is>
          <t>Dec. 31, 2021</t>
        </is>
      </c>
      <c r="C1" s="2" t="inlineStr">
        <is>
          <t>Dec. 31, 2020</t>
        </is>
      </c>
    </row>
    <row r="2">
      <c r="A2" s="3" t="inlineStr">
        <is>
          <t>Leases [Abstract]</t>
        </is>
      </c>
    </row>
    <row r="3">
      <c r="A3" s="4" t="inlineStr">
        <is>
          <t>2022</t>
        </is>
      </c>
      <c r="B3" s="6" t="n">
        <v>1208</v>
      </c>
    </row>
    <row r="4">
      <c r="A4" s="4" t="inlineStr">
        <is>
          <t>2023</t>
        </is>
      </c>
      <c r="B4" s="5" t="n">
        <v>1244</v>
      </c>
    </row>
    <row r="5">
      <c r="A5" s="4" t="inlineStr">
        <is>
          <t>2024</t>
        </is>
      </c>
      <c r="B5" s="5" t="n">
        <v>1280</v>
      </c>
    </row>
    <row r="6">
      <c r="A6" s="4" t="inlineStr">
        <is>
          <t>2025</t>
        </is>
      </c>
      <c r="B6" s="5" t="n">
        <v>871</v>
      </c>
    </row>
    <row r="7">
      <c r="A7" s="4" t="inlineStr">
        <is>
          <t>Total future minimum lease payments</t>
        </is>
      </c>
      <c r="B7" s="5" t="n">
        <v>4603</v>
      </c>
    </row>
    <row r="8">
      <c r="A8" s="4" t="inlineStr">
        <is>
          <t>Less imputed interest</t>
        </is>
      </c>
      <c r="B8" s="5" t="n">
        <v>-590</v>
      </c>
    </row>
    <row r="9">
      <c r="A9" s="4" t="inlineStr">
        <is>
          <t>Total operating lease liability</t>
        </is>
      </c>
      <c r="B9" s="6" t="n">
        <v>4013</v>
      </c>
    </row>
    <row r="10">
      <c r="A10" s="4" t="inlineStr">
        <is>
          <t>Operating Lease, Liability, Current, Statement of Financial Position [Extensible Enumeration]</t>
        </is>
      </c>
      <c r="B10" s="4" t="inlineStr">
        <is>
          <t>Liabilities Current</t>
        </is>
      </c>
    </row>
    <row r="11">
      <c r="A11" s="4" t="inlineStr">
        <is>
          <t>Operating Lease, Liability, Noncurrent, Statement of Financial Position [Extensible Enumeration]</t>
        </is>
      </c>
      <c r="B11" s="4" t="inlineStr">
        <is>
          <t>Operating lease liability, non-current</t>
        </is>
      </c>
    </row>
    <row r="12">
      <c r="A12" s="4" t="inlineStr">
        <is>
          <t>Less operating lease liability, current</t>
        </is>
      </c>
      <c r="B12" s="6" t="n">
        <v>-939</v>
      </c>
    </row>
    <row r="13">
      <c r="A13" s="4" t="inlineStr">
        <is>
          <t>Operating lease liability, non-current</t>
        </is>
      </c>
      <c r="B13" s="5" t="n">
        <v>3074</v>
      </c>
      <c r="C13" s="6" t="n">
        <v>4014</v>
      </c>
    </row>
    <row r="14">
      <c r="A14" s="4" t="inlineStr">
        <is>
          <t>Total operating lease liabilities</t>
        </is>
      </c>
      <c r="B14" s="6" t="n">
        <v>4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Additional Information (Details) - USD ($) $ in Millions</t>
        </is>
      </c>
      <c r="B1" s="2" t="inlineStr">
        <is>
          <t>12 Months Ended</t>
        </is>
      </c>
    </row>
    <row r="2">
      <c r="B2" s="2" t="inlineStr">
        <is>
          <t>Dec. 31, 2021</t>
        </is>
      </c>
      <c r="C2" s="2" t="inlineStr">
        <is>
          <t>Dec. 31, 2020</t>
        </is>
      </c>
    </row>
    <row r="3">
      <c r="A3" s="3" t="inlineStr">
        <is>
          <t>Temporary Equity [Line Items]</t>
        </is>
      </c>
    </row>
    <row r="4">
      <c r="A4" s="4" t="inlineStr">
        <is>
          <t>Convertible preferred stock, issuance costs</t>
        </is>
      </c>
      <c r="B4" s="6" t="n">
        <v>13</v>
      </c>
      <c r="C4" s="9" t="n">
        <v>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7" customWidth="1" min="5" max="5"/>
    <col width="37" customWidth="1" min="6" max="6"/>
    <col width="20" customWidth="1" min="7" max="7"/>
    <col width="24" customWidth="1" min="8" max="8"/>
  </cols>
  <sheetData>
    <row r="1">
      <c r="A1" s="1" t="inlineStr">
        <is>
          <t>Radionetics Oncology, Inc. - Additional Information (Details) $ / shares in Units, $ in Thousands</t>
        </is>
      </c>
      <c r="B1" s="2" t="inlineStr">
        <is>
          <t>Oct. 21, 2021$ / sharesshares</t>
        </is>
      </c>
      <c r="C1" s="2" t="inlineStr">
        <is>
          <t>Apr. 12, 2021$ / sharesshares</t>
        </is>
      </c>
      <c r="D1" s="2" t="inlineStr">
        <is>
          <t>Apr. 17, 2020$ / sharesshares</t>
        </is>
      </c>
      <c r="E1" s="2" t="inlineStr">
        <is>
          <t>Oct. 31, 2021USD ($)shares</t>
        </is>
      </c>
      <c r="F1" s="2" t="inlineStr">
        <is>
          <t>Dec. 31, 2021USD ($)$ / sharesshares</t>
        </is>
      </c>
      <c r="G1" s="2" t="inlineStr">
        <is>
          <t>Dec. 31, 2020shares</t>
        </is>
      </c>
      <c r="H1" s="2" t="inlineStr">
        <is>
          <t>Oct. 15, 2021$ / shares</t>
        </is>
      </c>
    </row>
    <row r="2">
      <c r="A2" s="3" t="inlineStr">
        <is>
          <t>Share Based Compensation Arrangement By Share Based Payment Award [Line Items]</t>
        </is>
      </c>
    </row>
    <row r="3">
      <c r="A3" s="4" t="inlineStr">
        <is>
          <t>Due from Radionetics</t>
        </is>
      </c>
      <c r="F3" s="6" t="n">
        <v>553</v>
      </c>
    </row>
    <row r="4">
      <c r="A4" s="4" t="inlineStr">
        <is>
          <t>Radionetics Warrant</t>
        </is>
      </c>
    </row>
    <row r="5">
      <c r="A5" s="3" t="inlineStr">
        <is>
          <t>Share Based Compensation Arrangement By Share Based Payment Award [Line Items]</t>
        </is>
      </c>
    </row>
    <row r="6">
      <c r="A6" s="4" t="inlineStr">
        <is>
          <t>Aggregate equity interest</t>
        </is>
      </c>
      <c r="H6" s="4" t="inlineStr">
        <is>
          <t>22.00%</t>
        </is>
      </c>
    </row>
    <row r="7">
      <c r="A7" s="4" t="inlineStr">
        <is>
          <t>Common Stock [Member]</t>
        </is>
      </c>
    </row>
    <row r="8">
      <c r="A8" s="3" t="inlineStr">
        <is>
          <t>Share Based Compensation Arrangement By Share Based Payment Award [Line Items]</t>
        </is>
      </c>
    </row>
    <row r="9">
      <c r="A9" s="4" t="inlineStr">
        <is>
          <t>Issuance of common stock, net of transaction costs, shares | shares</t>
        </is>
      </c>
      <c r="F9" s="5" t="n">
        <v>14126000</v>
      </c>
      <c r="G9" s="5" t="n">
        <v>8499000</v>
      </c>
    </row>
    <row r="10">
      <c r="A10" s="4" t="inlineStr">
        <is>
          <t>Common Stock [Member] | I P O [Member]</t>
        </is>
      </c>
    </row>
    <row r="11">
      <c r="A11" s="3" t="inlineStr">
        <is>
          <t>Share Based Compensation Arrangement By Share Based Payment Award [Line Items]</t>
        </is>
      </c>
    </row>
    <row r="12">
      <c r="A12" s="4" t="inlineStr">
        <is>
          <t>Issuance of common stock, net of transaction costs, shares | shares</t>
        </is>
      </c>
      <c r="B12" s="5" t="n">
        <v>8712400</v>
      </c>
      <c r="C12" s="5" t="n">
        <v>4562044</v>
      </c>
      <c r="D12" s="5" t="n">
        <v>8222500</v>
      </c>
    </row>
    <row r="13">
      <c r="A13" s="4" t="inlineStr">
        <is>
          <t>Common stock price per share | $ / shares</t>
        </is>
      </c>
      <c r="B13" s="8" t="n">
        <v>19.8</v>
      </c>
      <c r="C13" s="8" t="n">
        <v>16.44</v>
      </c>
      <c r="D13" s="6" t="n">
        <v>14</v>
      </c>
    </row>
    <row r="14">
      <c r="A14" s="4" t="inlineStr">
        <is>
          <t>Radionetics Oncology Inc [Member]</t>
        </is>
      </c>
    </row>
    <row r="15">
      <c r="A15" s="3" t="inlineStr">
        <is>
          <t>Share Based Compensation Arrangement By Share Based Payment Award [Line Items]</t>
        </is>
      </c>
    </row>
    <row r="16">
      <c r="A16" s="4" t="inlineStr">
        <is>
          <t>Investment in Company</t>
        </is>
      </c>
      <c r="F16" s="6" t="n">
        <v>1000</v>
      </c>
    </row>
    <row r="17">
      <c r="A17" s="4" t="inlineStr">
        <is>
          <t>Due from Radionetics</t>
        </is>
      </c>
      <c r="F17" s="6" t="n">
        <v>600</v>
      </c>
    </row>
    <row r="18">
      <c r="A18" s="4" t="inlineStr">
        <is>
          <t>Radionetics Oncology Inc [Member] | Radionetics Warrant</t>
        </is>
      </c>
    </row>
    <row r="19">
      <c r="A19" s="3" t="inlineStr">
        <is>
          <t>Share Based Compensation Arrangement By Share Based Payment Award [Line Items]</t>
        </is>
      </c>
    </row>
    <row r="20">
      <c r="A20" s="4" t="inlineStr">
        <is>
          <t>Common stock price per share | $ / shares</t>
        </is>
      </c>
      <c r="F20" s="8" t="n">
        <v>0.02</v>
      </c>
    </row>
    <row r="21">
      <c r="A21" s="4" t="inlineStr">
        <is>
          <t>Radionetics Oncology Inc [Member] | Common Stock [Member]</t>
        </is>
      </c>
    </row>
    <row r="22">
      <c r="A22" s="3" t="inlineStr">
        <is>
          <t>Share Based Compensation Arrangement By Share Based Payment Award [Line Items]</t>
        </is>
      </c>
    </row>
    <row r="23">
      <c r="A23" s="4" t="inlineStr">
        <is>
          <t>Common stock price per share | $ / shares</t>
        </is>
      </c>
      <c r="H23" s="8" t="n">
        <v>0.02</v>
      </c>
    </row>
    <row r="24">
      <c r="A24" s="4" t="inlineStr">
        <is>
          <t>Radionetics Oncology Inc [Member] | Five A M Ventures And Frazier Healthcare Partners [Member]</t>
        </is>
      </c>
    </row>
    <row r="25">
      <c r="A25" s="3" t="inlineStr">
        <is>
          <t>Share Based Compensation Arrangement By Share Based Payment Award [Line Items]</t>
        </is>
      </c>
    </row>
    <row r="26">
      <c r="A26" s="4" t="inlineStr">
        <is>
          <t>Upfront noncash considerations</t>
        </is>
      </c>
      <c r="E26" s="6" t="n">
        <v>1100</v>
      </c>
    </row>
    <row r="27">
      <c r="A27" s="4" t="inlineStr">
        <is>
          <t>Common stock value</t>
        </is>
      </c>
      <c r="E27" s="6" t="n">
        <v>1000</v>
      </c>
    </row>
    <row r="28">
      <c r="A28" s="4" t="inlineStr">
        <is>
          <t>Warrant Price | shares</t>
        </is>
      </c>
      <c r="E28" s="5" t="n">
        <v>100000</v>
      </c>
    </row>
    <row r="29">
      <c r="A29" s="4" t="inlineStr">
        <is>
          <t>Noncash Upfront Fee as License Revenues</t>
        </is>
      </c>
      <c r="F29" s="6" t="n">
        <v>1100</v>
      </c>
    </row>
    <row r="30">
      <c r="A30" s="4" t="inlineStr">
        <is>
          <t>Sales and royalties milestones</t>
        </is>
      </c>
      <c r="E30" s="6" t="n">
        <v>1000000</v>
      </c>
      <c r="F30" s="5" t="n">
        <v>0</v>
      </c>
    </row>
    <row r="31">
      <c r="A31" s="4" t="inlineStr">
        <is>
          <t>Sales to Date</t>
        </is>
      </c>
      <c r="F31" s="5" t="n">
        <v>0</v>
      </c>
    </row>
    <row r="32">
      <c r="A32" s="4" t="inlineStr">
        <is>
          <t>Convertible notes financing</t>
        </is>
      </c>
      <c r="F32" s="6" t="n">
        <v>30000</v>
      </c>
    </row>
    <row r="33">
      <c r="A33" s="4" t="inlineStr">
        <is>
          <t>Exercise price of warrant | $ / shares</t>
        </is>
      </c>
      <c r="F33" s="10" t="n">
        <v>1e-05</v>
      </c>
    </row>
    <row r="34">
      <c r="A34" s="4" t="inlineStr">
        <is>
          <t>Warrant exercisable term</t>
        </is>
      </c>
      <c r="F34" s="4" t="inlineStr">
        <is>
          <t>10 years</t>
        </is>
      </c>
    </row>
    <row r="35">
      <c r="A35" s="4" t="inlineStr">
        <is>
          <t>Radionetics Oncology Inc [Member] | Five A M Ventures And Frazier Healthcare Partners [Member] | Common Stock [Member] | I P O [Member]</t>
        </is>
      </c>
    </row>
    <row r="36">
      <c r="A36" s="3" t="inlineStr">
        <is>
          <t>Share Based Compensation Arrangement By Share Based Payment Award [Line Items]</t>
        </is>
      </c>
    </row>
    <row r="37">
      <c r="A37" s="4" t="inlineStr">
        <is>
          <t>Issuance of common stock, net of transaction costs, shares | shares</t>
        </is>
      </c>
      <c r="E37" s="5" t="n">
        <v>50500000</v>
      </c>
    </row>
    <row r="38">
      <c r="A38" s="4" t="inlineStr">
        <is>
          <t>Aggregate equity interest</t>
        </is>
      </c>
      <c r="F38" s="4" t="inlineStr">
        <is>
          <t>64.00%</t>
        </is>
      </c>
    </row>
    <row r="39">
      <c r="A39" s="4" t="inlineStr">
        <is>
          <t>Common Stock Purchase | shares</t>
        </is>
      </c>
      <c r="E39" s="5" t="n">
        <v>3407285</v>
      </c>
    </row>
    <row r="40">
      <c r="A40" s="4" t="inlineStr">
        <is>
          <t>Percentage of aggregate diluted capitalization</t>
        </is>
      </c>
      <c r="F40" s="5"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dionetics Oncology, Inc. - Radionetics Common Stock and Warrant (Details) - Radionetics Oncology, Inc.</t>
        </is>
      </c>
      <c r="B1" s="2" t="inlineStr">
        <is>
          <t>Oct. 15, 2021</t>
        </is>
      </c>
      <c r="C1" s="2" t="inlineStr">
        <is>
          <t>Dec. 31, 2021</t>
        </is>
      </c>
    </row>
    <row r="2">
      <c r="A2" s="4" t="inlineStr">
        <is>
          <t>Radionetics Warrant</t>
        </is>
      </c>
    </row>
    <row r="3">
      <c r="A3" s="3" t="inlineStr">
        <is>
          <t>Share Based Compensation Arrangement By Share Based Payment Award [Line Items]</t>
        </is>
      </c>
    </row>
    <row r="4">
      <c r="A4" s="4" t="inlineStr">
        <is>
          <t>Expected term</t>
        </is>
      </c>
      <c r="C4" s="4" t="inlineStr">
        <is>
          <t>3 years</t>
        </is>
      </c>
    </row>
    <row r="5">
      <c r="A5" s="4" t="inlineStr">
        <is>
          <t>Expected volatility</t>
        </is>
      </c>
      <c r="C5" s="4" t="inlineStr">
        <is>
          <t>111.40%</t>
        </is>
      </c>
    </row>
    <row r="6">
      <c r="A6" s="4" t="inlineStr">
        <is>
          <t>Risk free interest rate</t>
        </is>
      </c>
      <c r="C6" s="4" t="inlineStr">
        <is>
          <t>0.70%</t>
        </is>
      </c>
    </row>
    <row r="7">
      <c r="A7" s="4" t="inlineStr">
        <is>
          <t>Marketability discount</t>
        </is>
      </c>
      <c r="C7" s="4" t="inlineStr">
        <is>
          <t>30.00%</t>
        </is>
      </c>
    </row>
    <row r="8">
      <c r="A8" s="4" t="inlineStr">
        <is>
          <t>Common Stock</t>
        </is>
      </c>
    </row>
    <row r="9">
      <c r="A9" s="3" t="inlineStr">
        <is>
          <t>Share Based Compensation Arrangement By Share Based Payment Award [Line Items]</t>
        </is>
      </c>
    </row>
    <row r="10">
      <c r="A10" s="4" t="inlineStr">
        <is>
          <t>Expected term</t>
        </is>
      </c>
      <c r="B10" s="4" t="inlineStr">
        <is>
          <t>3 years</t>
        </is>
      </c>
    </row>
    <row r="11">
      <c r="A11" s="4" t="inlineStr">
        <is>
          <t>Expected volatility</t>
        </is>
      </c>
      <c r="B11" s="4" t="inlineStr">
        <is>
          <t>111.40%</t>
        </is>
      </c>
    </row>
    <row r="12">
      <c r="A12" s="4" t="inlineStr">
        <is>
          <t>Risk free interest rate</t>
        </is>
      </c>
      <c r="B12" s="4" t="inlineStr">
        <is>
          <t>0.70%</t>
        </is>
      </c>
    </row>
    <row r="13">
      <c r="A13" s="4" t="inlineStr">
        <is>
          <t>Marketability discount</t>
        </is>
      </c>
      <c r="B13" s="4" t="inlineStr">
        <is>
          <t>3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 $ / shares in Units, $ in Thousands</t>
        </is>
      </c>
      <c r="B1" s="2" t="inlineStr">
        <is>
          <t>Oct. 21, 2021</t>
        </is>
      </c>
      <c r="C1" s="2" t="inlineStr">
        <is>
          <t>Jul. 28, 2021</t>
        </is>
      </c>
      <c r="D1" s="2" t="inlineStr">
        <is>
          <t>Apr. 12, 2021</t>
        </is>
      </c>
      <c r="E1" s="2" t="inlineStr">
        <is>
          <t>Apr. 17, 2020</t>
        </is>
      </c>
      <c r="F1" s="2" t="inlineStr">
        <is>
          <t>Aug. 13, 2019</t>
        </is>
      </c>
      <c r="G1" s="2" t="inlineStr">
        <is>
          <t>Dec. 31, 2021</t>
        </is>
      </c>
      <c r="H1" s="2" t="inlineStr">
        <is>
          <t>Dec. 31, 2020</t>
        </is>
      </c>
      <c r="I1" s="2" t="inlineStr">
        <is>
          <t>Dec. 31, 2019</t>
        </is>
      </c>
      <c r="J1" s="2" t="inlineStr">
        <is>
          <t>Aug. 10, 2021</t>
        </is>
      </c>
    </row>
    <row r="2">
      <c r="A2" s="3" t="inlineStr">
        <is>
          <t>Subsidiary Sale Of Stock [Line Items]</t>
        </is>
      </c>
    </row>
    <row r="3">
      <c r="A3" s="4" t="inlineStr">
        <is>
          <t>Common stock, shares authorized</t>
        </is>
      </c>
      <c r="G3" s="5" t="n">
        <v>200000000</v>
      </c>
      <c r="H3" s="5" t="n">
        <v>200000000</v>
      </c>
    </row>
    <row r="4">
      <c r="A4" s="4" t="inlineStr">
        <is>
          <t>Common stock and paid-in capital, par value</t>
        </is>
      </c>
      <c r="G4" s="7" t="n">
        <v>0.001</v>
      </c>
      <c r="H4" s="7" t="n">
        <v>0.001</v>
      </c>
    </row>
    <row r="5">
      <c r="A5" s="4" t="inlineStr">
        <is>
          <t>Preferred stock, par value</t>
        </is>
      </c>
      <c r="G5" s="7" t="n">
        <v>0.001</v>
      </c>
      <c r="H5" s="7" t="n">
        <v>0.001</v>
      </c>
    </row>
    <row r="6">
      <c r="A6" s="4" t="inlineStr">
        <is>
          <t>Offering discounts commissions and offering costs net</t>
        </is>
      </c>
      <c r="H6" s="6" t="n">
        <v>200</v>
      </c>
    </row>
    <row r="7">
      <c r="A7" s="4" t="inlineStr">
        <is>
          <t>Proceeds from issuance of common stock, net</t>
        </is>
      </c>
      <c r="F7" s="6" t="n">
        <v>75000</v>
      </c>
      <c r="G7" s="6" t="n">
        <v>249542</v>
      </c>
      <c r="H7" s="6" t="n">
        <v>114283</v>
      </c>
    </row>
    <row r="8">
      <c r="A8" s="4" t="inlineStr">
        <is>
          <t>Maximum amount of common stock preferred stock debt securities warrants and units to be issued</t>
        </is>
      </c>
      <c r="F8" s="5" t="n">
        <v>300000</v>
      </c>
    </row>
    <row r="9">
      <c r="A9" s="4" t="inlineStr">
        <is>
          <t>Registration statement effective date</t>
        </is>
      </c>
      <c r="G9" s="4" t="inlineStr">
        <is>
          <t>Aug. 29,
		2019</t>
        </is>
      </c>
    </row>
    <row r="10">
      <c r="A10" s="4" t="inlineStr">
        <is>
          <t>Common stock and paid-in capital, shares issued</t>
        </is>
      </c>
      <c r="G10" s="5" t="n">
        <v>47598000</v>
      </c>
      <c r="H10" s="5" t="n">
        <v>33017000</v>
      </c>
    </row>
    <row r="11">
      <c r="A11" s="4" t="inlineStr">
        <is>
          <t>Maximum Share Of Common Stock Preferred Stock Debt Securities Warrants And Units To Be Issued</t>
        </is>
      </c>
      <c r="J11" s="5" t="n">
        <v>851306</v>
      </c>
    </row>
    <row r="12">
      <c r="A12" s="4" t="inlineStr">
        <is>
          <t>Stock-based compensation expenses</t>
        </is>
      </c>
      <c r="G12" s="6" t="n">
        <v>17352</v>
      </c>
      <c r="H12" s="6" t="n">
        <v>10427</v>
      </c>
      <c r="I12" s="6" t="n">
        <v>6294</v>
      </c>
    </row>
    <row r="13">
      <c r="A13" s="4" t="inlineStr">
        <is>
          <t>SVB Leerink LLC and Cantor Fitzgerald &amp; Co. | Maximum [Member]</t>
        </is>
      </c>
    </row>
    <row r="14">
      <c r="A14" s="3" t="inlineStr">
        <is>
          <t>Subsidiary Sale Of Stock [Line Items]</t>
        </is>
      </c>
    </row>
    <row r="15">
      <c r="A15" s="4" t="inlineStr">
        <is>
          <t>Sale of common stock at offering price</t>
        </is>
      </c>
      <c r="F15" s="6" t="n">
        <v>75000</v>
      </c>
    </row>
    <row r="16">
      <c r="A16" s="4" t="inlineStr">
        <is>
          <t>Common Stock</t>
        </is>
      </c>
    </row>
    <row r="17">
      <c r="A17" s="3" t="inlineStr">
        <is>
          <t>Subsidiary Sale Of Stock [Line Items]</t>
        </is>
      </c>
    </row>
    <row r="18">
      <c r="A18" s="4" t="inlineStr">
        <is>
          <t>Sale of common stock</t>
        </is>
      </c>
      <c r="G18" s="5" t="n">
        <v>14126000</v>
      </c>
      <c r="H18" s="5" t="n">
        <v>8499000</v>
      </c>
    </row>
    <row r="19">
      <c r="A19" s="4" t="inlineStr">
        <is>
          <t>Issuance of common stock, net of transaction costs, shares</t>
        </is>
      </c>
      <c r="G19" s="5" t="n">
        <v>14126000</v>
      </c>
      <c r="H19" s="5" t="n">
        <v>8499000</v>
      </c>
    </row>
    <row r="20">
      <c r="A20" s="4" t="inlineStr">
        <is>
          <t>Initial Public Offering</t>
        </is>
      </c>
    </row>
    <row r="21">
      <c r="A21" s="3" t="inlineStr">
        <is>
          <t>Subsidiary Sale Of Stock [Line Items]</t>
        </is>
      </c>
    </row>
    <row r="22">
      <c r="A22" s="4" t="inlineStr">
        <is>
          <t>Offering discounts commissions and offering costs net</t>
        </is>
      </c>
      <c r="D22" s="6" t="n">
        <v>2400</v>
      </c>
      <c r="E22" s="6" t="n">
        <v>7300</v>
      </c>
    </row>
    <row r="23">
      <c r="A23" s="4" t="inlineStr">
        <is>
          <t>Proceeds from issuance of common stock, net</t>
        </is>
      </c>
      <c r="D23" s="6" t="n">
        <v>72600</v>
      </c>
      <c r="E23" s="6" t="n">
        <v>107900</v>
      </c>
    </row>
    <row r="24">
      <c r="A24" s="4" t="inlineStr">
        <is>
          <t>Initial Public Offering | Common Stock</t>
        </is>
      </c>
    </row>
    <row r="25">
      <c r="A25" s="3" t="inlineStr">
        <is>
          <t>Subsidiary Sale Of Stock [Line Items]</t>
        </is>
      </c>
    </row>
    <row r="26">
      <c r="A26" s="4" t="inlineStr">
        <is>
          <t>Sale of common stock</t>
        </is>
      </c>
      <c r="B26" s="5" t="n">
        <v>8712400</v>
      </c>
      <c r="D26" s="5" t="n">
        <v>4562044</v>
      </c>
      <c r="E26" s="5" t="n">
        <v>8222500</v>
      </c>
    </row>
    <row r="27">
      <c r="A27" s="4" t="inlineStr">
        <is>
          <t>Common stock price per share</t>
        </is>
      </c>
      <c r="B27" s="8" t="n">
        <v>19.8</v>
      </c>
      <c r="D27" s="8" t="n">
        <v>16.44</v>
      </c>
      <c r="E27" s="6" t="n">
        <v>14</v>
      </c>
    </row>
    <row r="28">
      <c r="A28" s="4" t="inlineStr">
        <is>
          <t>Offering discounts commissions and offering costs net</t>
        </is>
      </c>
      <c r="B28" s="6" t="n">
        <v>10500</v>
      </c>
    </row>
    <row r="29">
      <c r="A29" s="4" t="inlineStr">
        <is>
          <t>Issuance of common stock, net of transaction costs, shares</t>
        </is>
      </c>
      <c r="B29" s="5" t="n">
        <v>8712400</v>
      </c>
      <c r="D29" s="5" t="n">
        <v>4562044</v>
      </c>
      <c r="E29" s="5" t="n">
        <v>8222500</v>
      </c>
    </row>
    <row r="30">
      <c r="A30" s="4" t="inlineStr">
        <is>
          <t>Common stock price per share</t>
        </is>
      </c>
      <c r="B30" s="8" t="n">
        <v>19.8</v>
      </c>
      <c r="D30" s="8" t="n">
        <v>16.44</v>
      </c>
      <c r="E30" s="6" t="n">
        <v>14</v>
      </c>
    </row>
    <row r="31">
      <c r="A31" s="4" t="inlineStr">
        <is>
          <t>Proceeds from issuance of common stock, net</t>
        </is>
      </c>
      <c r="B31" s="6" t="n">
        <v>162000</v>
      </c>
    </row>
    <row r="32">
      <c r="A32" s="4" t="inlineStr">
        <is>
          <t>ATM Offering</t>
        </is>
      </c>
    </row>
    <row r="33">
      <c r="A33" s="3" t="inlineStr">
        <is>
          <t>Subsidiary Sale Of Stock [Line Items]</t>
        </is>
      </c>
    </row>
    <row r="34">
      <c r="A34" s="4" t="inlineStr">
        <is>
          <t>Offering discounts commissions and offering costs net</t>
        </is>
      </c>
      <c r="G34" s="6" t="n">
        <v>200</v>
      </c>
    </row>
    <row r="35">
      <c r="A35" s="4" t="inlineStr">
        <is>
          <t>Proceeds from issuance of common stock, net</t>
        </is>
      </c>
      <c r="G35" s="6" t="n">
        <v>6400</v>
      </c>
      <c r="H35" s="6" t="n">
        <v>6400</v>
      </c>
    </row>
    <row r="36">
      <c r="A36" s="4" t="inlineStr">
        <is>
          <t>Common stock and paid-in capital, shares issued</t>
        </is>
      </c>
      <c r="G36" s="5" t="n">
        <v>275764</v>
      </c>
      <c r="H36" s="5" t="n">
        <v>275764</v>
      </c>
    </row>
    <row r="37">
      <c r="A37" s="4" t="inlineStr">
        <is>
          <t>Private Placement [Member] | Common Stock</t>
        </is>
      </c>
    </row>
    <row r="38">
      <c r="A38" s="3" t="inlineStr">
        <is>
          <t>Subsidiary Sale Of Stock [Line Items]</t>
        </is>
      </c>
    </row>
    <row r="39">
      <c r="A39" s="4" t="inlineStr">
        <is>
          <t>Sale of common stock</t>
        </is>
      </c>
      <c r="C39" s="5" t="n">
        <v>851306</v>
      </c>
    </row>
    <row r="40">
      <c r="A40" s="4" t="inlineStr">
        <is>
          <t>Common stock price per share</t>
        </is>
      </c>
      <c r="C40" s="8" t="n">
        <v>17.62</v>
      </c>
    </row>
    <row r="41">
      <c r="A41" s="4" t="inlineStr">
        <is>
          <t>Issuance of common stock, net of transaction costs, shares</t>
        </is>
      </c>
      <c r="C41" s="5" t="n">
        <v>851306</v>
      </c>
    </row>
    <row r="42">
      <c r="A42" s="4" t="inlineStr">
        <is>
          <t>Common stock price per share</t>
        </is>
      </c>
      <c r="C42" s="8" t="n">
        <v>17.62</v>
      </c>
    </row>
    <row r="43">
      <c r="A43" s="4" t="inlineStr">
        <is>
          <t>Proceeds from issuance of common stock, net</t>
        </is>
      </c>
      <c r="C43" s="6"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Equity Incentive Plans - Additional Information (Details) - USD ($) $ / shares in Units, $ in Thousands</t>
        </is>
      </c>
      <c r="B1" s="2" t="inlineStr">
        <is>
          <t>Jan. 01, 2022</t>
        </is>
      </c>
      <c r="C1" s="2" t="inlineStr">
        <is>
          <t>Feb. 28, 2015</t>
        </is>
      </c>
      <c r="D1" s="2" t="inlineStr">
        <is>
          <t>Jul. 31, 2018</t>
        </is>
      </c>
      <c r="E1" s="2" t="inlineStr">
        <is>
          <t>Dec. 31, 2021</t>
        </is>
      </c>
      <c r="F1" s="2" t="inlineStr">
        <is>
          <t>Dec. 31, 2020</t>
        </is>
      </c>
      <c r="G1" s="2" t="inlineStr">
        <is>
          <t>Dec. 31, 2019</t>
        </is>
      </c>
    </row>
    <row r="2">
      <c r="A2" s="3" t="inlineStr">
        <is>
          <t>Share Based Compensation Arrangement By Share Based Payment Award [Line Items]</t>
        </is>
      </c>
    </row>
    <row r="3">
      <c r="A3" s="4" t="inlineStr">
        <is>
          <t>Total intrinsic value of options exercised</t>
        </is>
      </c>
      <c r="E3" s="6" t="n">
        <v>5100</v>
      </c>
      <c r="F3" s="6" t="n">
        <v>2500</v>
      </c>
      <c r="G3" s="6" t="n">
        <v>2000</v>
      </c>
    </row>
    <row r="4">
      <c r="A4" s="4" t="inlineStr">
        <is>
          <t>Dividend yield</t>
        </is>
      </c>
      <c r="E4" s="4" t="inlineStr">
        <is>
          <t>0.00%</t>
        </is>
      </c>
    </row>
    <row r="5">
      <c r="A5" s="4" t="inlineStr">
        <is>
          <t>Unrecognized stock-based compensation cost</t>
        </is>
      </c>
      <c r="E5" s="6" t="n">
        <v>43400</v>
      </c>
    </row>
    <row r="6">
      <c r="A6" s="4" t="inlineStr">
        <is>
          <t>Weighted-average period of unrecognized stock-based compensation cost expected to be recognized over remaining period</t>
        </is>
      </c>
      <c r="E6" s="4" t="inlineStr">
        <is>
          <t>2 years</t>
        </is>
      </c>
    </row>
    <row r="7">
      <c r="A7" s="4" t="inlineStr">
        <is>
          <t>ESPP</t>
        </is>
      </c>
    </row>
    <row r="8">
      <c r="A8" s="3" t="inlineStr">
        <is>
          <t>Share Based Compensation Arrangement By Share Based Payment Award [Line Items]</t>
        </is>
      </c>
    </row>
    <row r="9">
      <c r="A9" s="4" t="inlineStr">
        <is>
          <t>Maximum percentage of eligible compensation to purchase common stock through payroll deductions</t>
        </is>
      </c>
      <c r="D9" s="4" t="inlineStr">
        <is>
          <t>20.00%</t>
        </is>
      </c>
    </row>
    <row r="10">
      <c r="A10" s="4" t="inlineStr">
        <is>
          <t>Dividend yield</t>
        </is>
      </c>
      <c r="E10" s="4" t="inlineStr">
        <is>
          <t>0.00%</t>
        </is>
      </c>
      <c r="F10" s="4" t="inlineStr">
        <is>
          <t>0.00%</t>
        </is>
      </c>
      <c r="G10" s="4" t="inlineStr">
        <is>
          <t>0.00%</t>
        </is>
      </c>
    </row>
    <row r="11">
      <c r="A11" s="4" t="inlineStr">
        <is>
          <t>Weighted-average fair value of stock options granted to employees per share</t>
        </is>
      </c>
      <c r="E11" s="8" t="n">
        <v>12.52</v>
      </c>
      <c r="F11" s="8" t="n">
        <v>8.07</v>
      </c>
      <c r="G11" s="8" t="n">
        <v>10.59</v>
      </c>
    </row>
    <row r="12">
      <c r="A12" s="4" t="inlineStr">
        <is>
          <t>Unrecognized stock-based compensation cost</t>
        </is>
      </c>
      <c r="E12" s="6" t="n">
        <v>1900</v>
      </c>
    </row>
    <row r="13">
      <c r="A13" s="4" t="inlineStr">
        <is>
          <t>Weighted-average period of unrecognized stock-based compensation cost expected to be recognized over remaining period</t>
        </is>
      </c>
      <c r="E13" s="4" t="inlineStr">
        <is>
          <t>1 year 6 months</t>
        </is>
      </c>
    </row>
    <row r="14">
      <c r="A14" s="4" t="inlineStr">
        <is>
          <t>2018 Plan</t>
        </is>
      </c>
    </row>
    <row r="15">
      <c r="A15" s="3" t="inlineStr">
        <is>
          <t>Share Based Compensation Arrangement By Share Based Payment Award [Line Items]</t>
        </is>
      </c>
    </row>
    <row r="16">
      <c r="A16" s="4" t="inlineStr">
        <is>
          <t>Plan expiration period</t>
        </is>
      </c>
      <c r="D16" s="4" t="inlineStr">
        <is>
          <t>2028-07</t>
        </is>
      </c>
    </row>
    <row r="17">
      <c r="A17" s="4" t="inlineStr">
        <is>
          <t>Plan expiration term</t>
        </is>
      </c>
      <c r="D17" s="4" t="inlineStr">
        <is>
          <t>10 years</t>
        </is>
      </c>
    </row>
    <row r="18">
      <c r="A18" s="4" t="inlineStr">
        <is>
          <t>Vesting period</t>
        </is>
      </c>
      <c r="D18" s="4" t="inlineStr">
        <is>
          <t>4 years</t>
        </is>
      </c>
    </row>
    <row r="19">
      <c r="A19" s="4" t="inlineStr">
        <is>
          <t>Annual increase in the number of shares available for issuance</t>
        </is>
      </c>
      <c r="E19" s="4" t="inlineStr">
        <is>
          <t>5.00%</t>
        </is>
      </c>
    </row>
    <row r="20">
      <c r="A20" s="4" t="inlineStr">
        <is>
          <t>Remaining shares available for issuance</t>
        </is>
      </c>
      <c r="E20" s="5" t="n">
        <v>1121703</v>
      </c>
    </row>
    <row r="21">
      <c r="A21" s="4" t="inlineStr">
        <is>
          <t>2015 Plan</t>
        </is>
      </c>
    </row>
    <row r="22">
      <c r="A22" s="3" t="inlineStr">
        <is>
          <t>Share Based Compensation Arrangement By Share Based Payment Award [Line Items]</t>
        </is>
      </c>
    </row>
    <row r="23">
      <c r="A23" s="4" t="inlineStr">
        <is>
          <t>Plan expiration term</t>
        </is>
      </c>
      <c r="C23" s="4" t="inlineStr">
        <is>
          <t>10 years</t>
        </is>
      </c>
    </row>
    <row r="24">
      <c r="A24" s="4" t="inlineStr">
        <is>
          <t>Vesting period</t>
        </is>
      </c>
      <c r="C24" s="4" t="inlineStr">
        <is>
          <t>4 years</t>
        </is>
      </c>
    </row>
    <row r="25">
      <c r="A25" s="4" t="inlineStr">
        <is>
          <t>Shares issued under early-exercise provisions subject to repurchase</t>
        </is>
      </c>
      <c r="E25" s="5" t="n">
        <v>1228</v>
      </c>
    </row>
    <row r="26">
      <c r="A26" s="4" t="inlineStr">
        <is>
          <t>Unvested stock liability</t>
        </is>
      </c>
      <c r="E26" s="6" t="n">
        <v>2000</v>
      </c>
      <c r="F26" s="6" t="n">
        <v>23000</v>
      </c>
    </row>
    <row r="27">
      <c r="A27" s="4" t="inlineStr">
        <is>
          <t>2021 Plan</t>
        </is>
      </c>
    </row>
    <row r="28">
      <c r="A28" s="3" t="inlineStr">
        <is>
          <t>Share Based Compensation Arrangement By Share Based Payment Award [Line Items]</t>
        </is>
      </c>
    </row>
    <row r="29">
      <c r="A29" s="4" t="inlineStr">
        <is>
          <t>Remaining shares available for issuance</t>
        </is>
      </c>
      <c r="E29" s="5" t="n">
        <v>0</v>
      </c>
    </row>
    <row r="30">
      <c r="A30" s="4" t="inlineStr">
        <is>
          <t>Additional shares available for future issuance</t>
        </is>
      </c>
      <c r="E30" s="5" t="n">
        <v>1500000</v>
      </c>
    </row>
    <row r="31">
      <c r="A31" s="4" t="inlineStr">
        <is>
          <t>Common Stock</t>
        </is>
      </c>
    </row>
    <row r="32">
      <c r="A32" s="3" t="inlineStr">
        <is>
          <t>Share Based Compensation Arrangement By Share Based Payment Award [Line Items]</t>
        </is>
      </c>
    </row>
    <row r="33">
      <c r="A33" s="4" t="inlineStr">
        <is>
          <t>Weighted-average fair value of stock options granted to employees per share</t>
        </is>
      </c>
      <c r="E33" s="8" t="n">
        <v>13.02</v>
      </c>
      <c r="F33" s="8" t="n">
        <v>12.83</v>
      </c>
      <c r="G33" s="8" t="n">
        <v>16.35</v>
      </c>
    </row>
    <row r="34">
      <c r="A34" s="4" t="inlineStr">
        <is>
          <t>Common Stock | ESPP</t>
        </is>
      </c>
    </row>
    <row r="35">
      <c r="A35" s="3" t="inlineStr">
        <is>
          <t>Share Based Compensation Arrangement By Share Based Payment Award [Line Items]</t>
        </is>
      </c>
    </row>
    <row r="36">
      <c r="A36" s="4" t="inlineStr">
        <is>
          <t>Plan expiration date</t>
        </is>
      </c>
      <c r="E36" s="4" t="inlineStr">
        <is>
          <t>Jan. 1,
		2028</t>
        </is>
      </c>
    </row>
    <row r="37">
      <c r="A37" s="4" t="inlineStr">
        <is>
          <t>Shares reserved for issuance, authorized</t>
        </is>
      </c>
      <c r="E37" s="5" t="n">
        <v>853108</v>
      </c>
    </row>
    <row r="38">
      <c r="A38" s="4" t="inlineStr">
        <is>
          <t>Common Stock | Subsequent Event</t>
        </is>
      </c>
    </row>
    <row r="39">
      <c r="A39" s="3" t="inlineStr">
        <is>
          <t>Share Based Compensation Arrangement By Share Based Payment Award [Line Items]</t>
        </is>
      </c>
    </row>
    <row r="40">
      <c r="A40" s="4" t="inlineStr">
        <is>
          <t>Additional shares available for future issuance</t>
        </is>
      </c>
      <c r="B40" s="5" t="n">
        <v>2379911</v>
      </c>
    </row>
    <row r="41">
      <c r="A41" s="4" t="inlineStr">
        <is>
          <t>Common Stock | Subsequent Event | ESPP</t>
        </is>
      </c>
    </row>
    <row r="42">
      <c r="A42" s="3" t="inlineStr">
        <is>
          <t>Share Based Compensation Arrangement By Share Based Payment Award [Line Items]</t>
        </is>
      </c>
    </row>
    <row r="43">
      <c r="A43" s="4" t="inlineStr">
        <is>
          <t>Additional shares available for future issuance</t>
        </is>
      </c>
      <c r="B43" s="5" t="n">
        <v>475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Activity Under Stock Option Plans (Details) $ / shares in Units, shares in Thousand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Options Outstanding, Beginning balance | shares</t>
        </is>
      </c>
      <c r="B4" s="5" t="n">
        <v>4421533</v>
      </c>
    </row>
    <row r="5">
      <c r="A5" s="4" t="inlineStr">
        <is>
          <t>Options Outstanding, Granted | shares</t>
        </is>
      </c>
      <c r="B5" s="5" t="n">
        <v>2889000</v>
      </c>
    </row>
    <row r="6">
      <c r="A6" s="4" t="inlineStr">
        <is>
          <t>Options Outstanding, Exercised | shares</t>
        </is>
      </c>
      <c r="B6" s="5" t="n">
        <v>-364273</v>
      </c>
    </row>
    <row r="7">
      <c r="A7" s="4" t="inlineStr">
        <is>
          <t>Options Outstanding, Forfeited and expired | shares</t>
        </is>
      </c>
      <c r="B7" s="5" t="n">
        <v>-392666</v>
      </c>
    </row>
    <row r="8">
      <c r="A8" s="4" t="inlineStr">
        <is>
          <t>Options Outstanding, Ending balance | shares</t>
        </is>
      </c>
      <c r="B8" s="5" t="n">
        <v>6553594</v>
      </c>
    </row>
    <row r="9">
      <c r="A9" s="4" t="inlineStr">
        <is>
          <t>Options Outstanding,Vested and expected to vest | shares</t>
        </is>
      </c>
      <c r="B9" s="5" t="n">
        <v>6553594</v>
      </c>
    </row>
    <row r="10">
      <c r="A10" s="4" t="inlineStr">
        <is>
          <t>Options Exercisable, Ending balance | shares</t>
        </is>
      </c>
      <c r="B10" s="5" t="n">
        <v>2989994</v>
      </c>
    </row>
    <row r="11">
      <c r="A11" s="4" t="inlineStr">
        <is>
          <t>Weighted-Average Exercise Price, Beginning balance | $ / shares</t>
        </is>
      </c>
      <c r="B11" s="8" t="n">
        <v>14.42</v>
      </c>
    </row>
    <row r="12">
      <c r="A12" s="4" t="inlineStr">
        <is>
          <t>Weighted-Average Exercise Price, Granted | $ / shares</t>
        </is>
      </c>
      <c r="B12" s="11" t="n">
        <v>18.09</v>
      </c>
    </row>
    <row r="13">
      <c r="A13" s="4" t="inlineStr">
        <is>
          <t>Weighted Average Exercise Price, Exercised | $ / shares</t>
        </is>
      </c>
      <c r="B13" s="11" t="n">
        <v>8.609999999999999</v>
      </c>
    </row>
    <row r="14">
      <c r="A14" s="4" t="inlineStr">
        <is>
          <t>Weighted Average Exercise Price, Forfeited and expired | $ / shares</t>
        </is>
      </c>
      <c r="B14" s="11" t="n">
        <v>19.24</v>
      </c>
    </row>
    <row r="15">
      <c r="A15" s="4" t="inlineStr">
        <is>
          <t>Weighted-Average Exercise Price, Ending balance | $ / shares</t>
        </is>
      </c>
      <c r="B15" s="11" t="n">
        <v>16.07</v>
      </c>
    </row>
    <row r="16">
      <c r="A16" s="4" t="inlineStr">
        <is>
          <t>Weighted-Average Exercise Price, Vested and expected to vest | $ / shares</t>
        </is>
      </c>
      <c r="B16" s="11" t="n">
        <v>16.07</v>
      </c>
    </row>
    <row r="17">
      <c r="A17" s="4" t="inlineStr">
        <is>
          <t>Weighted-Average Exercise Price, Exercisable | $ / shares</t>
        </is>
      </c>
      <c r="B17" s="8" t="n">
        <v>13.28</v>
      </c>
    </row>
    <row r="18">
      <c r="A18" s="4" t="inlineStr">
        <is>
          <t>Weighted-Average Remaining Term, Ending balance</t>
        </is>
      </c>
      <c r="B18" s="4" t="inlineStr">
        <is>
          <t>8 years 1 month 6 days</t>
        </is>
      </c>
    </row>
    <row r="19">
      <c r="A19" s="4" t="inlineStr">
        <is>
          <t>Weighted-Average Remaining Term, Vested and expected to vest</t>
        </is>
      </c>
      <c r="B19" s="4" t="inlineStr">
        <is>
          <t>8 years 1 month 6 days</t>
        </is>
      </c>
    </row>
    <row r="20">
      <c r="A20" s="4" t="inlineStr">
        <is>
          <t>Weighted-Average Remaining Term, Exercisable</t>
        </is>
      </c>
      <c r="B20" s="4" t="inlineStr">
        <is>
          <t>7 years 1 month 6 days</t>
        </is>
      </c>
    </row>
    <row r="21">
      <c r="A21" s="4" t="inlineStr">
        <is>
          <t>Aggregate Intrinsic Value, Ending balance | $</t>
        </is>
      </c>
      <c r="B21" s="6" t="n">
        <v>80906</v>
      </c>
    </row>
    <row r="22">
      <c r="A22" s="4" t="inlineStr">
        <is>
          <t>Aggregate Intrinsic Value, Vested and expected to vest | $</t>
        </is>
      </c>
      <c r="B22" s="5" t="n">
        <v>80906</v>
      </c>
    </row>
    <row r="23">
      <c r="A23" s="4" t="inlineStr">
        <is>
          <t>Aggregate Intrinsic Value, Exercisable | $</t>
        </is>
      </c>
      <c r="B23" s="6" t="n">
        <v>45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4" customWidth="1" min="3" max="3"/>
    <col width="26" customWidth="1" min="4" max="4"/>
  </cols>
  <sheetData>
    <row r="1">
      <c r="A1" s="1" t="inlineStr">
        <is>
          <t>Equity Incentive Plans - Weighted Average Assumptions Used to Estimate Fair Value of Stock Options Granted to Employee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dividend yield</t>
        </is>
      </c>
      <c r="B4" s="4" t="inlineStr">
        <is>
          <t>0.00%</t>
        </is>
      </c>
    </row>
    <row r="5">
      <c r="A5" s="4" t="inlineStr">
        <is>
          <t>ESPP</t>
        </is>
      </c>
    </row>
    <row r="6">
      <c r="A6" s="3" t="inlineStr">
        <is>
          <t>Share Based Compensation Arrangement By Share Based Payment Award [Line Items]</t>
        </is>
      </c>
    </row>
    <row r="7">
      <c r="A7" s="4" t="inlineStr">
        <is>
          <t>Expected option term</t>
        </is>
      </c>
      <c r="B7" s="4" t="inlineStr">
        <is>
          <t>1 year 7 months 6 days</t>
        </is>
      </c>
      <c r="C7" s="4" t="inlineStr">
        <is>
          <t>1 year 4 months 24 days</t>
        </is>
      </c>
      <c r="D7" s="4" t="inlineStr">
        <is>
          <t>1 year 9 months 18 days</t>
        </is>
      </c>
    </row>
    <row r="8">
      <c r="A8" s="4" t="inlineStr">
        <is>
          <t>Expected volatility</t>
        </is>
      </c>
      <c r="B8" s="4" t="inlineStr">
        <is>
          <t>91.00%</t>
        </is>
      </c>
      <c r="C8" s="4" t="inlineStr">
        <is>
          <t>84.00%</t>
        </is>
      </c>
      <c r="D8" s="4" t="inlineStr">
        <is>
          <t>65.00%</t>
        </is>
      </c>
    </row>
    <row r="9">
      <c r="A9" s="4" t="inlineStr">
        <is>
          <t>Risk free interest rate</t>
        </is>
      </c>
      <c r="B9" s="4" t="inlineStr">
        <is>
          <t>0.30%</t>
        </is>
      </c>
      <c r="C9" s="4" t="inlineStr">
        <is>
          <t>0.20%</t>
        </is>
      </c>
      <c r="D9" s="4" t="inlineStr">
        <is>
          <t>2.20%</t>
        </is>
      </c>
    </row>
    <row r="10">
      <c r="A10" s="4" t="inlineStr">
        <is>
          <t>Expected dividend yield</t>
        </is>
      </c>
      <c r="B10" s="4" t="inlineStr">
        <is>
          <t>0.00%</t>
        </is>
      </c>
      <c r="C10" s="4" t="inlineStr">
        <is>
          <t>0.00%</t>
        </is>
      </c>
      <c r="D10" s="4" t="inlineStr">
        <is>
          <t>0.00%</t>
        </is>
      </c>
    </row>
    <row r="11">
      <c r="A11" s="4" t="inlineStr">
        <is>
          <t>Stock Options</t>
        </is>
      </c>
    </row>
    <row r="12">
      <c r="A12" s="3" t="inlineStr">
        <is>
          <t>Share Based Compensation Arrangement By Share Based Payment Award [Line Items]</t>
        </is>
      </c>
    </row>
    <row r="13">
      <c r="A13" s="4" t="inlineStr">
        <is>
          <t>Expected option term</t>
        </is>
      </c>
      <c r="B13" s="4" t="inlineStr">
        <is>
          <t>6 years</t>
        </is>
      </c>
      <c r="C13" s="4" t="inlineStr">
        <is>
          <t>6 years</t>
        </is>
      </c>
      <c r="D13" s="4" t="inlineStr">
        <is>
          <t>5 years 10 months 24 days</t>
        </is>
      </c>
    </row>
    <row r="14">
      <c r="A14" s="4" t="inlineStr">
        <is>
          <t>Expected volatility</t>
        </is>
      </c>
      <c r="B14" s="4" t="inlineStr">
        <is>
          <t>86.00%</t>
        </is>
      </c>
      <c r="C14" s="4" t="inlineStr">
        <is>
          <t>78.00%</t>
        </is>
      </c>
      <c r="D14" s="4" t="inlineStr">
        <is>
          <t>78.00%</t>
        </is>
      </c>
    </row>
    <row r="15">
      <c r="A15" s="4" t="inlineStr">
        <is>
          <t>Risk free interest rate</t>
        </is>
      </c>
      <c r="B15" s="4" t="inlineStr">
        <is>
          <t>1.00%</t>
        </is>
      </c>
      <c r="C15" s="4" t="inlineStr">
        <is>
          <t>0.80%</t>
        </is>
      </c>
      <c r="D15" s="4" t="inlineStr">
        <is>
          <t>2.30%</t>
        </is>
      </c>
    </row>
    <row r="16">
      <c r="A16" s="4" t="inlineStr">
        <is>
          <t>Expected 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9"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Common stock and Paid-In Capital</t>
        </is>
      </c>
      <c r="E1" s="2" t="inlineStr">
        <is>
          <t>Accumulated Other Comprehensive Income</t>
        </is>
      </c>
      <c r="F1" s="2" t="inlineStr">
        <is>
          <t>Accumulated Deficit</t>
        </is>
      </c>
    </row>
    <row r="2">
      <c r="A2" s="4" t="inlineStr">
        <is>
          <t>Beginning Balance, Shares at Dec. 31, 2018</t>
        </is>
      </c>
      <c r="C2" s="5" t="n">
        <v>24061000</v>
      </c>
    </row>
    <row r="3">
      <c r="A3" s="4" t="inlineStr">
        <is>
          <t>Beginning Balance at Dec. 31, 2018</t>
        </is>
      </c>
      <c r="B3" s="6" t="n">
        <v>160225</v>
      </c>
      <c r="D3" s="6" t="n">
        <v>203544</v>
      </c>
      <c r="E3" s="6" t="n">
        <v>61</v>
      </c>
      <c r="F3" s="6" t="n">
        <v>-43380</v>
      </c>
    </row>
    <row r="4">
      <c r="A4" s="4" t="inlineStr">
        <is>
          <t>Vesting of shares subject to repurchase</t>
        </is>
      </c>
      <c r="B4" s="5" t="n">
        <v>94</v>
      </c>
      <c r="D4" s="5" t="n">
        <v>94</v>
      </c>
    </row>
    <row r="5">
      <c r="A5" s="4" t="inlineStr">
        <is>
          <t>Vesting of shares subject to repurchase, shares</t>
        </is>
      </c>
      <c r="C5" s="5" t="n">
        <v>63000</v>
      </c>
    </row>
    <row r="6">
      <c r="A6" s="4" t="inlineStr">
        <is>
          <t>Exercise of stock options</t>
        </is>
      </c>
      <c r="B6" s="5" t="n">
        <v>126</v>
      </c>
      <c r="D6" s="5" t="n">
        <v>126</v>
      </c>
    </row>
    <row r="7">
      <c r="A7" s="4" t="inlineStr">
        <is>
          <t>Exercise of stock options, shares</t>
        </is>
      </c>
      <c r="C7" s="5" t="n">
        <v>90000</v>
      </c>
    </row>
    <row r="8">
      <c r="A8" s="4" t="inlineStr">
        <is>
          <t>Stock issued under Stock Purchase Plan</t>
        </is>
      </c>
      <c r="B8" s="5" t="n">
        <v>735</v>
      </c>
      <c r="D8" s="5" t="n">
        <v>735</v>
      </c>
    </row>
    <row r="9">
      <c r="A9" s="4" t="inlineStr">
        <is>
          <t>Issuance of stock under Stock Purchase Plan, shares</t>
        </is>
      </c>
      <c r="C9" s="5" t="n">
        <v>49000</v>
      </c>
    </row>
    <row r="10">
      <c r="A10" s="4" t="inlineStr">
        <is>
          <t>Stock-based compensation</t>
        </is>
      </c>
      <c r="B10" s="5" t="n">
        <v>6294</v>
      </c>
      <c r="D10" s="5" t="n">
        <v>6294</v>
      </c>
    </row>
    <row r="11">
      <c r="A11" s="4" t="inlineStr">
        <is>
          <t>Comprehensive income (loss)</t>
        </is>
      </c>
      <c r="B11" s="5" t="n">
        <v>87</v>
      </c>
      <c r="E11" s="5" t="n">
        <v>87</v>
      </c>
    </row>
    <row r="12">
      <c r="A12" s="4" t="inlineStr">
        <is>
          <t>Net loss</t>
        </is>
      </c>
      <c r="B12" s="5" t="n">
        <v>-50422</v>
      </c>
      <c r="F12" s="5" t="n">
        <v>-50422</v>
      </c>
    </row>
    <row r="13">
      <c r="A13" s="4" t="inlineStr">
        <is>
          <t>Ending Balance at Dec. 31, 2019</t>
        </is>
      </c>
      <c r="B13" s="5" t="n">
        <v>117139</v>
      </c>
      <c r="D13" s="5" t="n">
        <v>210793</v>
      </c>
      <c r="E13" s="5" t="n">
        <v>148</v>
      </c>
      <c r="F13" s="5" t="n">
        <v>-93802</v>
      </c>
    </row>
    <row r="14">
      <c r="A14" s="4" t="inlineStr">
        <is>
          <t>Ending Balance, Shares at Dec. 31, 2019</t>
        </is>
      </c>
      <c r="C14" s="5" t="n">
        <v>24263000</v>
      </c>
    </row>
    <row r="15">
      <c r="A15" s="4" t="inlineStr">
        <is>
          <t>Issuance of common stock, net of transaction costs</t>
        </is>
      </c>
      <c r="B15" s="5" t="n">
        <v>114283</v>
      </c>
      <c r="D15" s="5" t="n">
        <v>114283</v>
      </c>
    </row>
    <row r="16">
      <c r="A16" s="4" t="inlineStr">
        <is>
          <t>Issuance of common stock, net of transaction costs, shares</t>
        </is>
      </c>
      <c r="C16" s="5" t="n">
        <v>8499000</v>
      </c>
    </row>
    <row r="17">
      <c r="A17" s="4" t="inlineStr">
        <is>
          <t>Vesting of shares subject to repurchase</t>
        </is>
      </c>
      <c r="B17" s="5" t="n">
        <v>26</v>
      </c>
      <c r="D17" s="5" t="n">
        <v>26</v>
      </c>
    </row>
    <row r="18">
      <c r="A18" s="4" t="inlineStr">
        <is>
          <t>Vesting of shares subject to repurchase, shares</t>
        </is>
      </c>
      <c r="C18" s="5" t="n">
        <v>17000</v>
      </c>
    </row>
    <row r="19">
      <c r="A19" s="4" t="inlineStr">
        <is>
          <t>Exercise of stock options</t>
        </is>
      </c>
      <c r="B19" s="5" t="n">
        <v>288</v>
      </c>
      <c r="D19" s="5" t="n">
        <v>288</v>
      </c>
    </row>
    <row r="20">
      <c r="A20" s="4" t="inlineStr">
        <is>
          <t>Exercise of stock options, shares</t>
        </is>
      </c>
      <c r="C20" s="5" t="n">
        <v>171000</v>
      </c>
    </row>
    <row r="21">
      <c r="A21" s="4" t="inlineStr">
        <is>
          <t>Stock issued under Stock Purchase Plan</t>
        </is>
      </c>
      <c r="B21" s="5" t="n">
        <v>691</v>
      </c>
      <c r="D21" s="5" t="n">
        <v>691</v>
      </c>
    </row>
    <row r="22">
      <c r="A22" s="4" t="inlineStr">
        <is>
          <t>Issuance of stock under Stock Purchase Plan, shares</t>
        </is>
      </c>
      <c r="C22" s="5" t="n">
        <v>51000</v>
      </c>
    </row>
    <row r="23">
      <c r="A23" s="4" t="inlineStr">
        <is>
          <t>Stock-based compensation</t>
        </is>
      </c>
      <c r="B23" s="5" t="n">
        <v>10427</v>
      </c>
      <c r="D23" s="5" t="n">
        <v>10427</v>
      </c>
    </row>
    <row r="24">
      <c r="A24" s="4" t="inlineStr">
        <is>
          <t>Comprehensive income (loss)</t>
        </is>
      </c>
      <c r="B24" s="5" t="n">
        <v>-123</v>
      </c>
      <c r="E24" s="5" t="n">
        <v>-123</v>
      </c>
    </row>
    <row r="25">
      <c r="A25" s="4" t="inlineStr">
        <is>
          <t>Net loss</t>
        </is>
      </c>
      <c r="B25" s="5" t="n">
        <v>-73812</v>
      </c>
      <c r="F25" s="5" t="n">
        <v>-73812</v>
      </c>
    </row>
    <row r="26">
      <c r="A26" s="4" t="inlineStr">
        <is>
          <t>Ending Balance at Dec. 31, 2020</t>
        </is>
      </c>
      <c r="B26" s="5" t="n">
        <v>168919</v>
      </c>
      <c r="D26" s="5" t="n">
        <v>336508</v>
      </c>
      <c r="E26" s="5" t="n">
        <v>25</v>
      </c>
      <c r="F26" s="5" t="n">
        <v>-167614</v>
      </c>
    </row>
    <row r="27">
      <c r="A27" s="4" t="inlineStr">
        <is>
          <t>Ending Balance, Shares at Dec. 31, 2020</t>
        </is>
      </c>
      <c r="C27" s="5" t="n">
        <v>33001000</v>
      </c>
    </row>
    <row r="28">
      <c r="A28" s="4" t="inlineStr">
        <is>
          <t>Issuance of common stock, net of transaction costs</t>
        </is>
      </c>
      <c r="B28" s="5" t="n">
        <v>249542</v>
      </c>
      <c r="D28" s="5" t="n">
        <v>249542</v>
      </c>
    </row>
    <row r="29">
      <c r="A29" s="4" t="inlineStr">
        <is>
          <t>Issuance of common stock, net of transaction costs, shares</t>
        </is>
      </c>
      <c r="C29" s="5" t="n">
        <v>14126000</v>
      </c>
    </row>
    <row r="30">
      <c r="A30" s="4" t="inlineStr">
        <is>
          <t>Vesting of shares subject to repurchase</t>
        </is>
      </c>
      <c r="B30" s="5" t="n">
        <v>21</v>
      </c>
      <c r="D30" s="5" t="n">
        <v>21</v>
      </c>
    </row>
    <row r="31">
      <c r="A31" s="4" t="inlineStr">
        <is>
          <t>Vesting of shares subject to repurchase, shares</t>
        </is>
      </c>
      <c r="C31" s="5" t="n">
        <v>15000</v>
      </c>
    </row>
    <row r="32">
      <c r="A32" s="4" t="inlineStr">
        <is>
          <t>Exercise of stock options</t>
        </is>
      </c>
      <c r="B32" s="6" t="n">
        <v>3137</v>
      </c>
      <c r="D32" s="5" t="n">
        <v>3137</v>
      </c>
    </row>
    <row r="33">
      <c r="A33" s="4" t="inlineStr">
        <is>
          <t>Exercise of stock options, shares</t>
        </is>
      </c>
      <c r="B33" s="5" t="n">
        <v>364273000</v>
      </c>
      <c r="C33" s="5" t="n">
        <v>364000</v>
      </c>
    </row>
    <row r="34">
      <c r="A34" s="4" t="inlineStr">
        <is>
          <t>Stock issued under Stock Purchase Plan</t>
        </is>
      </c>
      <c r="B34" s="6" t="n">
        <v>1021</v>
      </c>
      <c r="D34" s="5" t="n">
        <v>1021</v>
      </c>
    </row>
    <row r="35">
      <c r="A35" s="4" t="inlineStr">
        <is>
          <t>Issuance of stock under Stock Purchase Plan, shares</t>
        </is>
      </c>
      <c r="C35" s="5" t="n">
        <v>91000</v>
      </c>
    </row>
    <row r="36">
      <c r="A36" s="4" t="inlineStr">
        <is>
          <t>Stock-based compensation</t>
        </is>
      </c>
      <c r="B36" s="5" t="n">
        <v>17352</v>
      </c>
      <c r="D36" s="5" t="n">
        <v>17352</v>
      </c>
    </row>
    <row r="37">
      <c r="A37" s="4" t="inlineStr">
        <is>
          <t>Comprehensive income (loss)</t>
        </is>
      </c>
      <c r="B37" s="5" t="n">
        <v>-407</v>
      </c>
      <c r="E37" s="5" t="n">
        <v>-407</v>
      </c>
    </row>
    <row r="38">
      <c r="A38" s="4" t="inlineStr">
        <is>
          <t>Net loss</t>
        </is>
      </c>
      <c r="B38" s="5" t="n">
        <v>-107641</v>
      </c>
      <c r="F38" s="5" t="n">
        <v>-107641</v>
      </c>
    </row>
    <row r="39">
      <c r="A39" s="4" t="inlineStr">
        <is>
          <t>Ending Balance at Dec. 31, 2021</t>
        </is>
      </c>
      <c r="B39" s="6" t="n">
        <v>331944</v>
      </c>
      <c r="D39" s="6" t="n">
        <v>607581</v>
      </c>
      <c r="E39" s="6" t="n">
        <v>-382</v>
      </c>
      <c r="F39" s="6" t="n">
        <v>-275255</v>
      </c>
    </row>
    <row r="40">
      <c r="A40" s="4" t="inlineStr">
        <is>
          <t>Ending Balance, Shares at Dec. 31, 2021</t>
        </is>
      </c>
      <c r="C40" s="5" t="n">
        <v>4759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6" t="n">
        <v>17352</v>
      </c>
      <c r="C4" s="6" t="n">
        <v>10427</v>
      </c>
      <c r="D4" s="6" t="n">
        <v>6294</v>
      </c>
    </row>
    <row r="5">
      <c r="A5" s="4" t="inlineStr">
        <is>
          <t>Included in Research and Development</t>
        </is>
      </c>
    </row>
    <row r="6">
      <c r="A6" s="3" t="inlineStr">
        <is>
          <t>Employee Service Share Based Compensation Allocation Of Recognized Period Costs [Line Items]</t>
        </is>
      </c>
    </row>
    <row r="7">
      <c r="A7" s="4" t="inlineStr">
        <is>
          <t>Stock-based compensation expense</t>
        </is>
      </c>
      <c r="B7" s="5" t="n">
        <v>9654</v>
      </c>
      <c r="C7" s="5" t="n">
        <v>5218</v>
      </c>
      <c r="D7" s="5" t="n">
        <v>3190</v>
      </c>
    </row>
    <row r="8">
      <c r="A8" s="4" t="inlineStr">
        <is>
          <t>Included in General and Administrative</t>
        </is>
      </c>
    </row>
    <row r="9">
      <c r="A9" s="3" t="inlineStr">
        <is>
          <t>Employee Service Share Based Compensation Allocation Of Recognized Period Costs [Line Items]</t>
        </is>
      </c>
    </row>
    <row r="10">
      <c r="A10" s="4" t="inlineStr">
        <is>
          <t>Stock-based compensation expense</t>
        </is>
      </c>
      <c r="B10" s="6" t="n">
        <v>7698</v>
      </c>
      <c r="C10" s="6" t="n">
        <v>5209</v>
      </c>
      <c r="D10" s="6" t="n">
        <v>31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Federal operating loss carryforwards</t>
        </is>
      </c>
      <c r="B4" s="6" t="n">
        <v>209400</v>
      </c>
    </row>
    <row r="5">
      <c r="A5" s="4" t="inlineStr">
        <is>
          <t>State operating loss carryforwards</t>
        </is>
      </c>
      <c r="B5" s="5" t="n">
        <v>216000</v>
      </c>
    </row>
    <row r="6">
      <c r="A6" s="4" t="inlineStr">
        <is>
          <t>Foreign operating loss carryforwards</t>
        </is>
      </c>
      <c r="B6" s="5" t="n">
        <v>1300</v>
      </c>
    </row>
    <row r="7">
      <c r="A7" s="4" t="inlineStr">
        <is>
          <t>Federal loss carryforwards</t>
        </is>
      </c>
      <c r="B7" s="5" t="n">
        <v>203100</v>
      </c>
    </row>
    <row r="8">
      <c r="A8" s="4" t="inlineStr">
        <is>
          <t>Research and development credit carryforwards</t>
        </is>
      </c>
      <c r="B8" s="5" t="n">
        <v>12930</v>
      </c>
      <c r="C8" s="6" t="n">
        <v>6881</v>
      </c>
    </row>
    <row r="9">
      <c r="A9" s="4" t="inlineStr">
        <is>
          <t>Research and development credit Carryforwards, Other</t>
        </is>
      </c>
      <c r="B9" s="6" t="n">
        <v>5700</v>
      </c>
    </row>
    <row r="10">
      <c r="A10" s="4" t="inlineStr">
        <is>
          <t>Operating loss and research and development credit carryforwards, limitations on use</t>
        </is>
      </c>
      <c r="B10" s="4" t="inlineStr">
        <is>
          <t xml:space="preserve">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During 2020, the Company completed a study to assess whether an ownership change within the meaning of Section 382 had occurred for the time period prior to July 15, 2020</t>
        </is>
      </c>
    </row>
    <row r="11">
      <c r="A11" s="4" t="inlineStr">
        <is>
          <t>Cumulative change in ownership percentage</t>
        </is>
      </c>
      <c r="B11" s="4" t="inlineStr">
        <is>
          <t>50.00%</t>
        </is>
      </c>
    </row>
    <row r="12">
      <c r="A12" s="4" t="inlineStr">
        <is>
          <t>Period for cumulative change in ownership</t>
        </is>
      </c>
      <c r="B12" s="4" t="inlineStr">
        <is>
          <t>3 years</t>
        </is>
      </c>
    </row>
    <row r="13">
      <c r="A13" s="4" t="inlineStr">
        <is>
          <t>California</t>
        </is>
      </c>
    </row>
    <row r="14">
      <c r="A14" s="3" t="inlineStr">
        <is>
          <t>Operating Loss Carryforwards [Line Items]</t>
        </is>
      </c>
    </row>
    <row r="15">
      <c r="A15" s="4" t="inlineStr">
        <is>
          <t>Research and development credit carryforwards</t>
        </is>
      </c>
      <c r="B15" s="6" t="n">
        <v>4100</v>
      </c>
    </row>
    <row r="16">
      <c r="A16" s="4" t="inlineStr">
        <is>
          <t>Federal</t>
        </is>
      </c>
    </row>
    <row r="17">
      <c r="A17" s="3" t="inlineStr">
        <is>
          <t>Operating Loss Carryforwards [Line Items]</t>
        </is>
      </c>
    </row>
    <row r="18">
      <c r="A18" s="4" t="inlineStr">
        <is>
          <t>Operating loss carryforwards, future taxable income, offset percentage</t>
        </is>
      </c>
      <c r="B18" s="4" t="inlineStr">
        <is>
          <t>80.00%</t>
        </is>
      </c>
    </row>
    <row r="19">
      <c r="A19" s="4" t="inlineStr">
        <is>
          <t>Research and development credit carryforwards</t>
        </is>
      </c>
      <c r="B19" s="6" t="n">
        <v>6300</v>
      </c>
    </row>
    <row r="20">
      <c r="A20" s="4" t="inlineStr">
        <is>
          <t>Research and development credit carryforwards, begin to expire</t>
        </is>
      </c>
      <c r="B20" s="4" t="inlineStr">
        <is>
          <t>2030</t>
        </is>
      </c>
    </row>
    <row r="21">
      <c r="A21" s="4" t="inlineStr">
        <is>
          <t>State</t>
        </is>
      </c>
    </row>
    <row r="22">
      <c r="A22" s="3" t="inlineStr">
        <is>
          <t>Operating Loss Carryforwards [Line Items]</t>
        </is>
      </c>
    </row>
    <row r="23">
      <c r="A23" s="4" t="inlineStr">
        <is>
          <t>State operating loss carryforwards</t>
        </is>
      </c>
      <c r="B23" s="6" t="n">
        <v>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59453</v>
      </c>
      <c r="C3" s="6" t="n">
        <v>33994</v>
      </c>
    </row>
    <row r="4">
      <c r="A4" s="4" t="inlineStr">
        <is>
          <t>Capitalized research expenses</t>
        </is>
      </c>
      <c r="B4" s="5" t="n">
        <v>3598</v>
      </c>
      <c r="C4" s="5" t="n">
        <v>4231</v>
      </c>
    </row>
    <row r="5">
      <c r="A5" s="4" t="inlineStr">
        <is>
          <t>R&amp;D and other tax credits</t>
        </is>
      </c>
      <c r="B5" s="5" t="n">
        <v>12930</v>
      </c>
      <c r="C5" s="5" t="n">
        <v>6881</v>
      </c>
    </row>
    <row r="6">
      <c r="A6" s="4" t="inlineStr">
        <is>
          <t>Stock-based compensation</t>
        </is>
      </c>
      <c r="B6" s="5" t="n">
        <v>5899</v>
      </c>
      <c r="C6" s="5" t="n">
        <v>3233</v>
      </c>
    </row>
    <row r="7">
      <c r="A7" s="4" t="inlineStr">
        <is>
          <t>Lease liability</t>
        </is>
      </c>
      <c r="B7" s="5" t="n">
        <v>1125</v>
      </c>
      <c r="C7" s="5" t="n">
        <v>1358</v>
      </c>
    </row>
    <row r="8">
      <c r="A8" s="4" t="inlineStr">
        <is>
          <t>Accrued expenses and other, net</t>
        </is>
      </c>
      <c r="B8" s="5" t="n">
        <v>3309</v>
      </c>
      <c r="C8" s="5" t="n">
        <v>1932</v>
      </c>
    </row>
    <row r="9">
      <c r="A9" s="4" t="inlineStr">
        <is>
          <t>Total deferred tax assets</t>
        </is>
      </c>
      <c r="B9" s="5" t="n">
        <v>86314</v>
      </c>
      <c r="C9" s="5" t="n">
        <v>51629</v>
      </c>
    </row>
    <row r="10">
      <c r="A10" s="3" t="inlineStr">
        <is>
          <t>Deferred tax liabilities:</t>
        </is>
      </c>
    </row>
    <row r="11">
      <c r="A11" s="4" t="inlineStr">
        <is>
          <t>Right-of use asset</t>
        </is>
      </c>
      <c r="B11" s="5" t="n">
        <v>-531</v>
      </c>
      <c r="C11" s="5" t="n">
        <v>-625</v>
      </c>
    </row>
    <row r="12">
      <c r="A12" s="4" t="inlineStr">
        <is>
          <t>Equity method investment</t>
        </is>
      </c>
      <c r="B12" s="5" t="n">
        <v>302</v>
      </c>
      <c r="C12" s="5" t="n">
        <v>0</v>
      </c>
    </row>
    <row r="13">
      <c r="A13" s="4" t="inlineStr">
        <is>
          <t>Other deferred tax liabilities</t>
        </is>
      </c>
      <c r="B13" s="5" t="n">
        <v>0</v>
      </c>
      <c r="C13" s="5" t="n">
        <v>132</v>
      </c>
    </row>
    <row r="14">
      <c r="A14" s="4" t="inlineStr">
        <is>
          <t>Net of deferred tax assets and liabilities</t>
        </is>
      </c>
      <c r="B14" s="5" t="n">
        <v>85481</v>
      </c>
      <c r="C14" s="5" t="n">
        <v>50872</v>
      </c>
    </row>
    <row r="15">
      <c r="A15" s="4" t="inlineStr">
        <is>
          <t>Less: valuation allowance</t>
        </is>
      </c>
      <c r="B15" s="5" t="n">
        <v>-85481</v>
      </c>
      <c r="C15" s="5" t="n">
        <v>-50872</v>
      </c>
    </row>
    <row r="16">
      <c r="A16" s="4" t="inlineStr">
        <is>
          <t>Net deferred tax assets</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income taxes - Domestic</t>
        </is>
      </c>
      <c r="B4" s="6" t="n">
        <v>-107723</v>
      </c>
      <c r="C4" s="6" t="n">
        <v>-71769</v>
      </c>
      <c r="D4" s="6" t="n">
        <v>-48643</v>
      </c>
    </row>
    <row r="5">
      <c r="A5" s="4" t="inlineStr">
        <is>
          <t>Loss before income taxes - Foreign</t>
        </is>
      </c>
      <c r="B5" s="5" t="n">
        <v>82</v>
      </c>
      <c r="C5" s="5" t="n">
        <v>-2043</v>
      </c>
      <c r="D5" s="5" t="n">
        <v>-1779</v>
      </c>
    </row>
    <row r="6">
      <c r="A6" s="4" t="inlineStr">
        <is>
          <t>Loss before income taxes - Consolidated</t>
        </is>
      </c>
      <c r="B6" s="6" t="n">
        <v>-107641</v>
      </c>
      <c r="C6" s="6" t="n">
        <v>-73812</v>
      </c>
      <c r="D6" s="6" t="n">
        <v>-504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benefit at federal statutory rate</t>
        </is>
      </c>
      <c r="B4" s="6" t="n">
        <v>-22605</v>
      </c>
      <c r="C4" s="6" t="n">
        <v>-15417</v>
      </c>
      <c r="D4" s="6" t="n">
        <v>-10589</v>
      </c>
    </row>
    <row r="5">
      <c r="A5" s="4" t="inlineStr">
        <is>
          <t>State income tax benefit, net of federal benefit</t>
        </is>
      </c>
      <c r="B5" s="5" t="n">
        <v>-7083</v>
      </c>
      <c r="C5" s="5" t="n">
        <v>-4886</v>
      </c>
      <c r="D5" s="5" t="n">
        <v>-3431</v>
      </c>
    </row>
    <row r="6">
      <c r="A6" s="4" t="inlineStr">
        <is>
          <t>Change in valuation allowance</t>
        </is>
      </c>
      <c r="B6" s="5" t="n">
        <v>34495</v>
      </c>
      <c r="C6" s="5" t="n">
        <v>22242</v>
      </c>
      <c r="D6" s="5" t="n">
        <v>16064</v>
      </c>
    </row>
    <row r="7">
      <c r="A7" s="4" t="inlineStr">
        <is>
          <t>R&amp;D credit</t>
        </is>
      </c>
      <c r="B7" s="5" t="n">
        <v>-7117</v>
      </c>
      <c r="C7" s="5" t="n">
        <v>-2597</v>
      </c>
      <c r="D7" s="5" t="n">
        <v>-2485</v>
      </c>
    </row>
    <row r="8">
      <c r="A8" s="4" t="inlineStr">
        <is>
          <t>Stock-based compensation</t>
        </is>
      </c>
      <c r="B8" s="5" t="n">
        <v>1196</v>
      </c>
      <c r="C8" s="5" t="n">
        <v>539</v>
      </c>
      <c r="D8" s="5" t="n">
        <v>226</v>
      </c>
    </row>
    <row r="9">
      <c r="A9" s="4" t="inlineStr">
        <is>
          <t>Australian tax incentive</t>
        </is>
      </c>
      <c r="B9" s="5" t="n">
        <v>27</v>
      </c>
      <c r="C9" s="5" t="n">
        <v>215</v>
      </c>
      <c r="D9" s="5" t="n">
        <v>307</v>
      </c>
    </row>
    <row r="10">
      <c r="A10" s="4" t="inlineStr">
        <is>
          <t>Other</t>
        </is>
      </c>
      <c r="B10" s="5" t="n">
        <v>1087</v>
      </c>
      <c r="C10" s="5" t="n">
        <v>-96</v>
      </c>
      <c r="D10" s="5" t="n">
        <v>-92</v>
      </c>
    </row>
    <row r="11">
      <c r="A11" s="4" t="inlineStr">
        <is>
          <t>Provision for income taxes</t>
        </is>
      </c>
      <c r="B11" s="6" t="n">
        <v>0</v>
      </c>
      <c r="C11" s="6" t="n">
        <v>0</v>
      </c>
      <c r="D11"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1092</v>
      </c>
      <c r="C4" s="6" t="n">
        <v>886</v>
      </c>
      <c r="D4" s="6" t="n">
        <v>344</v>
      </c>
    </row>
    <row r="5">
      <c r="A5" s="4" t="inlineStr">
        <is>
          <t>Increase (decrease) for prior year tax positions</t>
        </is>
      </c>
      <c r="B5" s="5" t="n">
        <v>-34</v>
      </c>
      <c r="C5" s="5" t="n">
        <v>-163</v>
      </c>
      <c r="D5" s="5" t="n">
        <v>70</v>
      </c>
    </row>
    <row r="6">
      <c r="A6" s="4" t="inlineStr">
        <is>
          <t>Increase (decrease) for current year tax positions</t>
        </is>
      </c>
      <c r="B6" s="5" t="n">
        <v>495</v>
      </c>
      <c r="C6" s="5" t="n">
        <v>369</v>
      </c>
      <c r="D6" s="5" t="n">
        <v>472</v>
      </c>
    </row>
    <row r="7">
      <c r="A7" s="4" t="inlineStr">
        <is>
          <t>Ending balance</t>
        </is>
      </c>
      <c r="B7" s="6" t="n">
        <v>1553</v>
      </c>
      <c r="C7" s="6" t="n">
        <v>1092</v>
      </c>
      <c r="D7" s="6" t="n">
        <v>8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mployee Savings Plan - Additional Information (Details)</t>
        </is>
      </c>
      <c r="B1" s="2" t="inlineStr">
        <is>
          <t>12 Months Ended</t>
        </is>
      </c>
    </row>
    <row r="2">
      <c r="B2" s="2" t="inlineStr">
        <is>
          <t>Dec. 31, 2021USD ($)</t>
        </is>
      </c>
    </row>
    <row r="3">
      <c r="A3" s="3" t="inlineStr">
        <is>
          <t>Retirement Benefits [Abstract]</t>
        </is>
      </c>
    </row>
    <row r="4">
      <c r="A4" s="4" t="inlineStr">
        <is>
          <t>Description of contributions to the plan</t>
        </is>
      </c>
      <c r="B4" s="4" t="inlineStr">
        <is>
          <t>discretionary matching contributions to the 401(k) Plan are permitted in an amount equal to 50% of the first 6% of the employee’s taxable income up to a maximum of $3,000 per year</t>
        </is>
      </c>
    </row>
    <row r="5">
      <c r="A5" s="4" t="inlineStr">
        <is>
          <t>Employee's contributions to the plan</t>
        </is>
      </c>
      <c r="B5" s="6" t="n">
        <v>3000</v>
      </c>
    </row>
    <row r="6">
      <c r="A6" s="4" t="inlineStr">
        <is>
          <t>Accrued matching contributions</t>
        </is>
      </c>
      <c r="B6" s="6" t="n">
        <v>300000</v>
      </c>
    </row>
    <row r="7">
      <c r="A7" s="4" t="inlineStr">
        <is>
          <t>Defined contribution benefit plan, effective date</t>
        </is>
      </c>
      <c r="B7" s="4" t="inlineStr">
        <is>
          <t>May 1,
		20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Sanwa Kagaku Kenkyusho Co Ltd $ in Millions</t>
        </is>
      </c>
      <c r="B1" s="2" t="inlineStr">
        <is>
          <t>Feb. 25, 2022USD ($)</t>
        </is>
      </c>
    </row>
    <row r="2">
      <c r="A2" s="3" t="inlineStr">
        <is>
          <t>Subsequent Event [Line Items]</t>
        </is>
      </c>
    </row>
    <row r="3">
      <c r="A3" s="4" t="inlineStr">
        <is>
          <t>Licensing Agreement Receivable</t>
        </is>
      </c>
      <c r="B3" s="6" t="n">
        <v>13</v>
      </c>
    </row>
    <row r="4">
      <c r="A4" s="4" t="inlineStr">
        <is>
          <t>Receivable additional milestone payments</t>
        </is>
      </c>
      <c r="B4" s="9" t="n">
        <v>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07641</v>
      </c>
      <c r="C4" s="6" t="n">
        <v>-73812</v>
      </c>
      <c r="D4" s="6" t="n">
        <v>-50422</v>
      </c>
    </row>
    <row r="5">
      <c r="A5" s="3" t="inlineStr">
        <is>
          <t>Reconciliation of net loss to net cash used in operating activities:</t>
        </is>
      </c>
    </row>
    <row r="6">
      <c r="A6" s="4" t="inlineStr">
        <is>
          <t>Stock-based compensation</t>
        </is>
      </c>
      <c r="B6" s="5" t="n">
        <v>17352</v>
      </c>
      <c r="C6" s="5" t="n">
        <v>10427</v>
      </c>
      <c r="D6" s="5" t="n">
        <v>6294</v>
      </c>
    </row>
    <row r="7">
      <c r="A7" s="4" t="inlineStr">
        <is>
          <t>Depreciation and amortization</t>
        </is>
      </c>
      <c r="B7" s="5" t="n">
        <v>922</v>
      </c>
      <c r="C7" s="5" t="n">
        <v>948</v>
      </c>
      <c r="D7" s="5" t="n">
        <v>887</v>
      </c>
    </row>
    <row r="8">
      <c r="A8" s="4" t="inlineStr">
        <is>
          <t>Noncash lease expense</t>
        </is>
      </c>
      <c r="B8" s="5" t="n">
        <v>340</v>
      </c>
      <c r="C8" s="5" t="n">
        <v>278</v>
      </c>
      <c r="D8" s="5" t="n">
        <v>226</v>
      </c>
    </row>
    <row r="9">
      <c r="A9" s="4" t="inlineStr">
        <is>
          <t>Accretion of purchase discounts and amortization of premiums on investment securities, net</t>
        </is>
      </c>
      <c r="B9" s="5" t="n">
        <v>422</v>
      </c>
      <c r="C9" s="5" t="n">
        <v>-227</v>
      </c>
      <c r="D9" s="5" t="n">
        <v>-1229</v>
      </c>
    </row>
    <row r="10">
      <c r="A10" s="4" t="inlineStr">
        <is>
          <t>Noncash license revenues</t>
        </is>
      </c>
      <c r="B10" s="5" t="n">
        <v>-1078</v>
      </c>
    </row>
    <row r="11">
      <c r="A11" s="4" t="inlineStr">
        <is>
          <t>Other, net</t>
        </is>
      </c>
      <c r="B11" s="5" t="n">
        <v>-1</v>
      </c>
      <c r="C11" s="5" t="n">
        <v>-17</v>
      </c>
      <c r="D11" s="5" t="n">
        <v>-4</v>
      </c>
    </row>
    <row r="12">
      <c r="A12" s="3" t="inlineStr">
        <is>
          <t>Increase (decrease) in cash resulting from changes in:</t>
        </is>
      </c>
    </row>
    <row r="13">
      <c r="A13" s="4" t="inlineStr">
        <is>
          <t>Prepaid expenses and other assets</t>
        </is>
      </c>
      <c r="B13" s="5" t="n">
        <v>-4361</v>
      </c>
      <c r="C13" s="5" t="n">
        <v>-1623</v>
      </c>
      <c r="D13" s="5" t="n">
        <v>-2221</v>
      </c>
    </row>
    <row r="14">
      <c r="A14" s="4" t="inlineStr">
        <is>
          <t>Accounts payable and accrued expenses, compensation and related expenses</t>
        </is>
      </c>
      <c r="B14" s="5" t="n">
        <v>6293</v>
      </c>
      <c r="C14" s="5" t="n">
        <v>2723</v>
      </c>
      <c r="D14" s="5" t="n">
        <v>696</v>
      </c>
    </row>
    <row r="15">
      <c r="A15" s="4" t="inlineStr">
        <is>
          <t>Operating lease liability</t>
        </is>
      </c>
      <c r="B15" s="5" t="n">
        <v>-836</v>
      </c>
      <c r="C15" s="5" t="n">
        <v>-724</v>
      </c>
      <c r="D15" s="5" t="n">
        <v>-608</v>
      </c>
    </row>
    <row r="16">
      <c r="A16" s="4" t="inlineStr">
        <is>
          <t>Net cash used in operating activities</t>
        </is>
      </c>
      <c r="B16" s="5" t="n">
        <v>-88588</v>
      </c>
      <c r="C16" s="5" t="n">
        <v>-62027</v>
      </c>
      <c r="D16" s="5" t="n">
        <v>-46381</v>
      </c>
    </row>
    <row r="17">
      <c r="A17" s="3" t="inlineStr">
        <is>
          <t>Investing activities:</t>
        </is>
      </c>
    </row>
    <row r="18">
      <c r="A18" s="4" t="inlineStr">
        <is>
          <t>Purchases of investment securities</t>
        </is>
      </c>
      <c r="B18" s="5" t="n">
        <v>-125404</v>
      </c>
      <c r="C18" s="5" t="n">
        <v>-135592</v>
      </c>
      <c r="D18" s="5" t="n">
        <v>-108136</v>
      </c>
    </row>
    <row r="19">
      <c r="A19" s="4" t="inlineStr">
        <is>
          <t>Maturities of investment securities</t>
        </is>
      </c>
      <c r="B19" s="5" t="n">
        <v>69357</v>
      </c>
      <c r="C19" s="5" t="n">
        <v>135995</v>
      </c>
      <c r="D19" s="5" t="n">
        <v>150295</v>
      </c>
    </row>
    <row r="20">
      <c r="A20" s="4" t="inlineStr">
        <is>
          <t>Purchases of property and equipment</t>
        </is>
      </c>
      <c r="B20" s="5" t="n">
        <v>-436</v>
      </c>
      <c r="C20" s="5" t="n">
        <v>-186</v>
      </c>
      <c r="D20" s="5" t="n">
        <v>-492</v>
      </c>
    </row>
    <row r="21">
      <c r="A21" s="4" t="inlineStr">
        <is>
          <t>Net cash (used in) provided by investing activities</t>
        </is>
      </c>
      <c r="B21" s="5" t="n">
        <v>-56483</v>
      </c>
      <c r="C21" s="5" t="n">
        <v>217</v>
      </c>
      <c r="D21" s="5" t="n">
        <v>41667</v>
      </c>
    </row>
    <row r="22">
      <c r="A22" s="3" t="inlineStr">
        <is>
          <t>Financing activities:</t>
        </is>
      </c>
    </row>
    <row r="23">
      <c r="A23" s="4" t="inlineStr">
        <is>
          <t>Proceeds from issuance of common stock, net of $13.0 million (2021) and $7.5 million (2020) transaction costs</t>
        </is>
      </c>
      <c r="B23" s="5" t="n">
        <v>249542</v>
      </c>
      <c r="C23" s="5" t="n">
        <v>114283</v>
      </c>
    </row>
    <row r="24">
      <c r="A24" s="4" t="inlineStr">
        <is>
          <t>Proceeds from exercise of stock options</t>
        </is>
      </c>
      <c r="B24" s="5" t="n">
        <v>3137</v>
      </c>
      <c r="C24" s="5" t="n">
        <v>288</v>
      </c>
      <c r="D24" s="5" t="n">
        <v>126</v>
      </c>
    </row>
    <row r="25">
      <c r="A25" s="4" t="inlineStr">
        <is>
          <t>Repurchase of unvested shares</t>
        </is>
      </c>
      <c r="D25" s="5" t="n">
        <v>-59</v>
      </c>
    </row>
    <row r="26">
      <c r="A26" s="4" t="inlineStr">
        <is>
          <t>Net cash provided by financing activities</t>
        </is>
      </c>
      <c r="B26" s="5" t="n">
        <v>252679</v>
      </c>
      <c r="C26" s="5" t="n">
        <v>114571</v>
      </c>
      <c r="D26" s="5" t="n">
        <v>67</v>
      </c>
    </row>
    <row r="27">
      <c r="A27" s="4" t="inlineStr">
        <is>
          <t>Net change in cash, cash equivalents and restricted cash</t>
        </is>
      </c>
      <c r="B27" s="5" t="n">
        <v>107608</v>
      </c>
      <c r="C27" s="5" t="n">
        <v>52761</v>
      </c>
      <c r="D27" s="5" t="n">
        <v>-4647</v>
      </c>
    </row>
    <row r="28">
      <c r="A28" s="4" t="inlineStr">
        <is>
          <t>Cash, cash equivalents and restricted cash - beginning of period</t>
        </is>
      </c>
      <c r="B28" s="5" t="n">
        <v>93587</v>
      </c>
      <c r="C28" s="5" t="n">
        <v>40826</v>
      </c>
      <c r="D28" s="5" t="n">
        <v>45473</v>
      </c>
    </row>
    <row r="29">
      <c r="A29" s="4" t="inlineStr">
        <is>
          <t>Cash, cash equivalents and restricted cash - end of period</t>
        </is>
      </c>
      <c r="B29" s="5" t="n">
        <v>201195</v>
      </c>
      <c r="C29" s="5" t="n">
        <v>93587</v>
      </c>
      <c r="D29" s="5" t="n">
        <v>40826</v>
      </c>
    </row>
    <row r="30">
      <c r="A30" s="3" t="inlineStr">
        <is>
          <t>Components of cash, cash equivalents and restricted cash:</t>
        </is>
      </c>
    </row>
    <row r="31">
      <c r="A31" s="4" t="inlineStr">
        <is>
          <t>Cash and cash equivalents</t>
        </is>
      </c>
      <c r="B31" s="5" t="n">
        <v>200695</v>
      </c>
      <c r="C31" s="5" t="n">
        <v>93087</v>
      </c>
      <c r="D31" s="5" t="n">
        <v>40326</v>
      </c>
    </row>
    <row r="32">
      <c r="A32" s="4" t="inlineStr">
        <is>
          <t>Restricted cash</t>
        </is>
      </c>
      <c r="B32" s="5" t="n">
        <v>500</v>
      </c>
      <c r="C32" s="5" t="n">
        <v>500</v>
      </c>
      <c r="D32" s="5" t="n">
        <v>500</v>
      </c>
    </row>
    <row r="33">
      <c r="A33" s="4" t="inlineStr">
        <is>
          <t>Cash, cash equivalents and restricted cash - end of period</t>
        </is>
      </c>
      <c r="B33" s="5" t="n">
        <v>201195</v>
      </c>
      <c r="C33" s="5" t="n">
        <v>93587</v>
      </c>
      <c r="D33" s="5" t="n">
        <v>40826</v>
      </c>
    </row>
    <row r="34">
      <c r="A34" s="3" t="inlineStr">
        <is>
          <t>Non-cash financing activity:</t>
        </is>
      </c>
    </row>
    <row r="35">
      <c r="A35" s="4" t="inlineStr">
        <is>
          <t>Investment in Radionetics</t>
        </is>
      </c>
      <c r="B35" s="5" t="n">
        <v>1010</v>
      </c>
      <c r="C35" s="4" t="inlineStr">
        <is>
          <t xml:space="preserve"> </t>
        </is>
      </c>
    </row>
    <row r="36">
      <c r="A36" s="4" t="inlineStr">
        <is>
          <t>Derivative asset</t>
        </is>
      </c>
      <c r="B36" s="5" t="n">
        <v>68</v>
      </c>
    </row>
    <row r="37">
      <c r="A37" s="4" t="inlineStr">
        <is>
          <t>Stock issued under Stock Purchase Plan</t>
        </is>
      </c>
      <c r="B37" s="5" t="n">
        <v>1021</v>
      </c>
      <c r="C37" s="5" t="n">
        <v>691</v>
      </c>
      <c r="D37" s="5" t="n">
        <v>735</v>
      </c>
    </row>
    <row r="38">
      <c r="A38" s="4" t="inlineStr">
        <is>
          <t>Amounts accrued for purchases of property and equipment</t>
        </is>
      </c>
      <c r="B38" s="5" t="n">
        <v>130</v>
      </c>
      <c r="C38" s="5" t="n">
        <v>6</v>
      </c>
      <c r="D38" s="5" t="n">
        <v>112</v>
      </c>
    </row>
    <row r="39">
      <c r="A39" s="4" t="inlineStr">
        <is>
          <t>Change in unvested stock liability</t>
        </is>
      </c>
      <c r="B39" s="6" t="n">
        <v>21</v>
      </c>
      <c r="C39" s="6" t="n">
        <v>26</v>
      </c>
      <c r="D39" s="6" t="n">
        <v>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1</t>
        </is>
      </c>
      <c r="C2" s="2" t="inlineStr">
        <is>
          <t>Dec. 31, 2020</t>
        </is>
      </c>
    </row>
    <row r="3">
      <c r="A3" s="3" t="inlineStr">
        <is>
          <t>Statement Of Cash Flows [Abstract]</t>
        </is>
      </c>
    </row>
    <row r="4">
      <c r="A4" s="4" t="inlineStr">
        <is>
          <t>Transaction costs</t>
        </is>
      </c>
      <c r="B4" s="6" t="n">
        <v>13</v>
      </c>
      <c r="C4" s="9"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accompanying consolidated statements of operations and comprehensive los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f $ 275.3 million as of December 31, 2021. As of December 31, 2021 , the Company had $ 333.7 million in unrestricted cash, cash equivalents and investment securities. To date, the Company has been funded primarily through equity offerings . On August 13, 2019, the Company entered into a sales agreement whereby the Company may offer and sell shares of its common stock from time to time up to $ 75.0 million through the sales agents (the “ATM Offering”). As of December 31, 2021, 275,764 shares had been sold through the ATM Offering, for net proceeds of $ 6.4 million, after deducting commissions of $ 0.2 million, (see Note 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or suspend or curtail planned programs. Any of these actions could materially harm the Company’s business, results of operations and future prospects. There can be no assurance as to the availability or terms upon which such financing and capital might be available in the future. COVID-19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To the extent possible, and consistent with applicable guidance from federal, state and local authorities, the Company is conducting business as usual, with necessary or advisable modifications to employee travel. The Company will continue to actively monitor the evolving situation related to COVID-19 and may take further actions that alter its operations, including those that may be required by federal, state or local authorities, or that the Company determines are in the best interests of its employees and other third parties with whom the Company does business. While the pandemic has not yet had a material effect on the Company’s financial results, the degree to which COVID-19, including the impact of new variants of the virus that causes COVID-19, may impact the Company's future financial condition or results of operations is uncertain. A prolonged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al of research and development expenses, valuation of stock-based awards, fair values of financial instruments, revenue recognition and equity method investment.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 . Equity Method Investment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As discussed in Note 8, in October 2021, the Company, together with 5AM Ventures ("5AM") and Frazier Healthcare Partners ("Frazier"), announced the formation of Radionetics Oncology, Inc. ("Radionetics"). Radionetics aims to develop a deep pipeline of novel, targeted, nonpeptide radiopharmaceuticals for the treatment of a broad range of oncology indications. Radionetics is considered to be a VIE. The Company maintains an equity interest in Radionetics and accounts for its investment in Radionetics under the equity method of accounting. The Company records its share of Radionetics income (loss) outside of operations in the statements of operations and comprehensive loss on a quarterly lag. Since the Company’s investment in Radionetics was obtained on October 15, 2021, the Company will record its share of income (loss) beginning in the first quarter of 2022.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derived using the specific identification method for determining the cost of securities sold and are included in other income (expenses), net in the accompanying consolidated statements of operations and comprehensive loss.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Investment securities are evaluated periodically for impairment. A decline in the fair value of any security below cost that is deemed other than temporary results in a charge to earnings and the establishment of a new cost basis for the security. Interest income is recognized when earned and is included in interest income in the accompanying consolidated statements of operations and comprehensive loss, as are the amortization of purchase premiums and accretion of purchase discounts on investment securities. Derivative Asset Derivatives are recorded at fair value and changes in fair value are recorded through the statements of operations and comprehensive loss each period. The Company has a single derivative instrument, a warrant ("Radionetics Warrant") received on October 15, 2021, to purchase the greater of 3,407,285 additional shares of common stock or the number of additional shares of common stock that would all the Company to maintain an aggregate equity interest of 22 % of the fully diluted capitalization of Radionetics. The Company records the Radionetics Warrant as long-term on the balance sheets due to the lack of marketability, such that it is not expected to be available for current operations. Changes in fair value of the Radionetics Warrant are recognized in other income (expense) in the accompanying consolidated statements of operations and comprehensive los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solidated balance sheets.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minimum lease payments is recognized on a straight-line basis over the lease term. Property and Equipment, Net Property and equipment consist of leasehold improvements, and lab and various other equipment. Such assets are stated at cost and depreciated on a straight-line basis over the estimated useful life of the related assets. The Company estimates its useful lives of its lab and other equipment as follows: lab equipment – three to five years ; office equipment - three to five years ; computer and software – three years . Leasehold improvements are amortized over the estimated useful life of the improvement or the remaining term of the associated lease. Repairs and maintenance costs are charged to expense as incurred and expenditures that materially extend the useful lives of assets are capitalized. Impairment of Long-Lived Assets The Company reviews long-lived assets for impairment whenever events or changes in business circumstances indicate that the carrying amount of the assets may not be fully recoverable. Factors considered in deciding when to perform an impairment review include significant underperformance of the business in relation to expectations, significant negative industry or economic trends, and significant changes or planned changes in the use of the assets. An impairment loss is recognized when estimated undiscounted future cash flows expected to result from the use of an asset are less than its carrying amount. If such assets are considered impaired, the impairment loss recognized is measured as the excess of the carrying value of the impaired asset over its fair value, determined based on future cash flows or appraised values, depending on the nature of the asset. The Company has no t recognized any impairment losses in any of the periods presented in these consolidated financial statements. Revenue Recognition The Company has generated revenue from a collaboration and license agreement with a partner, as well as from grants from government agencie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considers a variety of factors in determining the appropriate estimates and assumptions under the arrangements, such as whether the elements are distinct performance obligations, whether there are observable stand-alone prices, and whether the license is functional or symbolic. The Company evaluates each performance obligation to determine if it can be satisfied and recognized as revenue at a point in time or over time. Collaboration and License Agreement The Company has entered into a collaboration and license agreement ("CLA") with a partner that mainly includes the following: (i) upfront noncash considerations ; (ii) payments associated with achieving certain milestones; and (iii) royalties based on specified percentages of net product sales, if any. At the initiation of an agreement, the Company analyzes each unit of account within the contract to determine if the counterparty is a customer in the context of the unit of account. The Company's performance obligation under the CLA consisted of the license and know-how of the technology. The upfront noncash considerations are fixed considerations for functional intellectual property as it exists at a point in time, being the time that the CLA was executed. Revenues for sales-based royalties and milestones are recognized at the later of the subsequent sale or satisfaction of the performance obligation. Grant Revenue Recognition The Company’s grant revenues are derived from Small Business Innovation Research Grants (“SBIR Grants”) from the National Institutes of Health. The Company's performance obligation under SBIR Grants consists of research activities and the Company recognizes SBIR Grant revenue over time as reimbursable grant costs are incurred up to pre-approved award limits within the budget period. The costs associated with these reimbursements are reflected as a component of research and development expense in the accompanying consolidated statements of operations and comprehensive loss. Earnings in excess of billings are included as a component of prepaid expenses and other current assets in the accompanying consolidated balance sheets.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amp;D exp enses totaled $ 4.2 million and $ 2.1 million as of December 31, 2021 and 2020, respectively, and are a component of accounts payable and accrued expenses in the accompanying consolidated balance sheets. 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 ralian Tax Incentive will be received. The Company recognized reductions to R&amp;D expense of $ 0.3 million, $ 0.6 million and $ 1.0 million for the years ended December 31, 2021, 2020 and 2019 , respectively. Patent Costs All costs incurred for the filing of patent applications are recorded as general and administrative expenses in the accompanying consolidated statements of operations and comprehensive loss when incurred, as the recoverability of these expenses is uncertain. Stock-Based Compensati 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The Company estimates the fair value of equity award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21 . 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solidated balance sheets as accumulated other comprehensive income (loss). There are no tax effects for the years ended December 31, 2021, 2020 and 2019 .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Dilutive common stock equivalents are comprised of common stock subject to repurchase, and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Year ended December 31,
2021 2020 2019
Common stock options 6,554 4,422 3,127
Unvested common stock subject to repurchase 1 16 33
Total 6,555 4,438 3,160 Recently Adopted Accounting Pronouncements ASU 2020-01 In January 2020, the Financial Accounting Standards Board (“FASB”) issued Accounting Standards Update (“ASU") 2020-01, Investments-Equity Securities ("Topic 321"), Investments-Equity Method and Joint Ventures ("Topic 323"), and Derivatives and Hedging ("Topic 815"), - Clarifying the Interactions between Topic 321, Topic 323, and Topic 815 ("ASU 2020-01"), which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was effective for fiscal years beginning after December 15, 2020, and interim periods within those years. Early adoption was permitted, but required simultaneous adoption of all provisions of this guidance. The Company adopted this guidance as of January 1, 2021, which did not result in a material impact on its consolidated financial statements and related disclosures. ASU 2020-06 In August 2020, the FASB issued ASU No. 2020-06, Debt—Debt with Conversion and Other Options (Subtopic 470-20) and Derivatives and Hedging—Contracts in Entity’s Own Equity (Subtopic 815-40): Accounting for Convertible Instruments and Contracts in an Entity’s Own Equity (" ASU 2020-06") ,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The Company adopted ASU 2020-06 as of January 1, 2021 using the modified-retrospective approach, which did not have an impact on its consolidated financial statements. Recent Accounting Pronouncements ASU 2016-13 In June 2016, the FASB issued ASU No.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Company is currently evaluating the impact of the pending adoption of this new standard on its consolidated financial statements.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intends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including interim periods therein, and early adoption is permitted. The Company is currently evaluating the potential impact that the adoption of ASU 2021-04 may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2:28Z</dcterms:created>
  <dcterms:modified xmlns:dcterms="http://purl.org/dc/terms/" xmlns:xsi="http://www.w3.org/2001/XMLSchema-instance" xsi:type="dcterms:W3CDTF">2022-03-30T20:12:28Z</dcterms:modified>
</cp:coreProperties>
</file>